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doption of New Accounting Stan"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Goodwill and Other Intangible A" sheetId="13" state="visible" r:id="rId13"/>
    <sheet xmlns:r="http://schemas.openxmlformats.org/officeDocument/2006/relationships" name="Restructuring Charges and Asset"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Associate Retirement Plans"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Earnings (Loss) Per Share" sheetId="20" state="visible" r:id="rId20"/>
    <sheet xmlns:r="http://schemas.openxmlformats.org/officeDocument/2006/relationships" name="Supplemental Cash Flow Informat" sheetId="21" state="visible" r:id="rId21"/>
    <sheet xmlns:r="http://schemas.openxmlformats.org/officeDocument/2006/relationships" name="Reporting Segment Information"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Adoption of New Accounting St_2" sheetId="25" state="visible" r:id="rId25"/>
    <sheet xmlns:r="http://schemas.openxmlformats.org/officeDocument/2006/relationships" name="Revenue (Tables)" sheetId="26" state="visible" r:id="rId26"/>
    <sheet xmlns:r="http://schemas.openxmlformats.org/officeDocument/2006/relationships" name="Goodwill and Other Intangible_2" sheetId="27" state="visible" r:id="rId27"/>
    <sheet xmlns:r="http://schemas.openxmlformats.org/officeDocument/2006/relationships" name="Restructuring Charges and Ass_2" sheetId="28" state="visible" r:id="rId28"/>
    <sheet xmlns:r="http://schemas.openxmlformats.org/officeDocument/2006/relationships" name="Fair Value Measurements (Tables" sheetId="29" state="visible" r:id="rId29"/>
    <sheet xmlns:r="http://schemas.openxmlformats.org/officeDocument/2006/relationships" name="Stock-Based Compensation (Table" sheetId="30" state="visible" r:id="rId30"/>
    <sheet xmlns:r="http://schemas.openxmlformats.org/officeDocument/2006/relationships" name="Earnings (Loss) Per Share (Tabl" sheetId="31" state="visible" r:id="rId31"/>
    <sheet xmlns:r="http://schemas.openxmlformats.org/officeDocument/2006/relationships" name="Supplemental Cash Flow Inform_2" sheetId="32" state="visible" r:id="rId32"/>
    <sheet xmlns:r="http://schemas.openxmlformats.org/officeDocument/2006/relationships" name="Reporting Segment Information (" sheetId="33" state="visible" r:id="rId33"/>
    <sheet xmlns:r="http://schemas.openxmlformats.org/officeDocument/2006/relationships" name="Adoption of New Accounting St_3" sheetId="34" state="visible" r:id="rId34"/>
    <sheet xmlns:r="http://schemas.openxmlformats.org/officeDocument/2006/relationships" name="Adoption of New Accounting St_4" sheetId="35" state="visible" r:id="rId35"/>
    <sheet xmlns:r="http://schemas.openxmlformats.org/officeDocument/2006/relationships" name="Revenue - Summary of Informatio" sheetId="36" state="visible" r:id="rId36"/>
    <sheet xmlns:r="http://schemas.openxmlformats.org/officeDocument/2006/relationships" name="Revenue - Additional Informatio" sheetId="37" state="visible" r:id="rId37"/>
    <sheet xmlns:r="http://schemas.openxmlformats.org/officeDocument/2006/relationships" name="Acquisitions - Additional Infor"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Restructuring Charges and Ass_3" sheetId="41" state="visible" r:id="rId41"/>
    <sheet xmlns:r="http://schemas.openxmlformats.org/officeDocument/2006/relationships" name="Restructuring Charges and Ass_4" sheetId="42" state="visible" r:id="rId42"/>
    <sheet xmlns:r="http://schemas.openxmlformats.org/officeDocument/2006/relationships" name="Restructuring Charges and Ass_5" sheetId="43" state="visible" r:id="rId43"/>
    <sheet xmlns:r="http://schemas.openxmlformats.org/officeDocument/2006/relationships" name="Restructuring Charges and Ass_6" sheetId="44" state="visible" r:id="rId44"/>
    <sheet xmlns:r="http://schemas.openxmlformats.org/officeDocument/2006/relationships" name="Fair Value Measurements - Sched" sheetId="45" state="visible" r:id="rId45"/>
    <sheet xmlns:r="http://schemas.openxmlformats.org/officeDocument/2006/relationships" name="Commitments and Contingencies -" sheetId="46" state="visible" r:id="rId46"/>
    <sheet xmlns:r="http://schemas.openxmlformats.org/officeDocument/2006/relationships" name="Associate Retirement Plans - Ad" sheetId="47" state="visible" r:id="rId47"/>
    <sheet xmlns:r="http://schemas.openxmlformats.org/officeDocument/2006/relationships" name="Income Taxes - Additional Infor" sheetId="48" state="visible" r:id="rId48"/>
    <sheet xmlns:r="http://schemas.openxmlformats.org/officeDocument/2006/relationships" name="Stock-Based Compensation - Addi" sheetId="49" state="visible" r:id="rId49"/>
    <sheet xmlns:r="http://schemas.openxmlformats.org/officeDocument/2006/relationships" name="Stock-Based Compensation - Summ" sheetId="50" state="visible" r:id="rId50"/>
    <sheet xmlns:r="http://schemas.openxmlformats.org/officeDocument/2006/relationships" name="Stock-Based Compensation - Su_2" sheetId="51" state="visible" r:id="rId51"/>
    <sheet xmlns:r="http://schemas.openxmlformats.org/officeDocument/2006/relationships" name="Earnings (Loss) Per Share - Add" sheetId="52" state="visible" r:id="rId52"/>
    <sheet xmlns:r="http://schemas.openxmlformats.org/officeDocument/2006/relationships" name="Earnings (Loss) Per Share - Sch" sheetId="53" state="visible" r:id="rId53"/>
    <sheet xmlns:r="http://schemas.openxmlformats.org/officeDocument/2006/relationships" name="Supplemental Cash Flow Inform_3" sheetId="54" state="visible" r:id="rId54"/>
    <sheet xmlns:r="http://schemas.openxmlformats.org/officeDocument/2006/relationships" name="Reporting Segment Information -" sheetId="55" state="visible" r:id="rId55"/>
    <sheet xmlns:r="http://schemas.openxmlformats.org/officeDocument/2006/relationships" name="Subsequent Event - Additional I"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Oct. 03, 2020</t>
        </is>
      </c>
      <c r="C2" s="2" t="inlineStr">
        <is>
          <t>Nov. 1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Oct. 3,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SPTN</t>
        </is>
      </c>
    </row>
    <row r="10">
      <c r="A10" s="4" t="inlineStr">
        <is>
          <t>Entity Registrant Name</t>
        </is>
      </c>
      <c r="B10" s="4" t="inlineStr">
        <is>
          <t>SPARTANNASH COMPANY</t>
        </is>
      </c>
    </row>
    <row r="11">
      <c r="A11" s="4" t="inlineStr">
        <is>
          <t>Entity Central Index Key</t>
        </is>
      </c>
      <c r="B11" s="4" t="inlineStr">
        <is>
          <t>0000877422</t>
        </is>
      </c>
    </row>
    <row r="12">
      <c r="A12" s="4" t="inlineStr">
        <is>
          <t>Current Fiscal Year End Date</t>
        </is>
      </c>
      <c r="B12" s="4" t="inlineStr">
        <is>
          <t>--01-02</t>
        </is>
      </c>
    </row>
    <row r="13">
      <c r="A13" s="4" t="inlineStr">
        <is>
          <t>Entity Filer Category</t>
        </is>
      </c>
      <c r="B13" s="4" t="inlineStr">
        <is>
          <t>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35863253</v>
      </c>
    </row>
    <row r="17">
      <c r="A17" s="4" t="inlineStr">
        <is>
          <t>Entity Shell Company</t>
        </is>
      </c>
      <c r="B17" s="4" t="inlineStr">
        <is>
          <t>false</t>
        </is>
      </c>
    </row>
    <row r="18">
      <c r="A18" s="4" t="inlineStr">
        <is>
          <t>Entity Current Reporting Status</t>
        </is>
      </c>
      <c r="B18" s="4" t="inlineStr">
        <is>
          <t>Yes</t>
        </is>
      </c>
    </row>
    <row r="19">
      <c r="A19" s="4" t="inlineStr">
        <is>
          <t>Entity File Number</t>
        </is>
      </c>
      <c r="B19" s="4" t="inlineStr">
        <is>
          <t>000-31127</t>
        </is>
      </c>
    </row>
    <row r="20">
      <c r="A20" s="4" t="inlineStr">
        <is>
          <t>Entity Tax Identification Number</t>
        </is>
      </c>
      <c r="B20" s="4" t="inlineStr">
        <is>
          <t>38-0593940</t>
        </is>
      </c>
    </row>
    <row r="21">
      <c r="A21" s="4" t="inlineStr">
        <is>
          <t>Entity Address, Address Line One</t>
        </is>
      </c>
      <c r="B21" s="4" t="inlineStr">
        <is>
          <t>850 76th Street, S.W.</t>
        </is>
      </c>
    </row>
    <row r="22">
      <c r="A22" s="4" t="inlineStr">
        <is>
          <t>Entity Address, Address Line Two</t>
        </is>
      </c>
      <c r="B22" s="4" t="inlineStr">
        <is>
          <t>P.O. Box 8700</t>
        </is>
      </c>
    </row>
    <row r="23">
      <c r="A23" s="4" t="inlineStr">
        <is>
          <t>Entity Address, City or Town</t>
        </is>
      </c>
      <c r="B23" s="4" t="inlineStr">
        <is>
          <t>Grand Rapids</t>
        </is>
      </c>
    </row>
    <row r="24">
      <c r="A24" s="4" t="inlineStr">
        <is>
          <t>Entity Address, State or Province</t>
        </is>
      </c>
      <c r="B24" s="4" t="inlineStr">
        <is>
          <t>MI</t>
        </is>
      </c>
    </row>
    <row r="25">
      <c r="A25" s="4" t="inlineStr">
        <is>
          <t>Entity Address, Postal Zip Code</t>
        </is>
      </c>
      <c r="B25" s="4" t="inlineStr">
        <is>
          <t>49518</t>
        </is>
      </c>
    </row>
    <row r="26">
      <c r="A26" s="4" t="inlineStr">
        <is>
          <t>City Area Code</t>
        </is>
      </c>
      <c r="B26" s="4" t="inlineStr">
        <is>
          <t>616</t>
        </is>
      </c>
    </row>
    <row r="27">
      <c r="A27" s="4" t="inlineStr">
        <is>
          <t>Local Phone Number</t>
        </is>
      </c>
      <c r="B27" s="4" t="inlineStr">
        <is>
          <t>878-2000</t>
        </is>
      </c>
    </row>
    <row r="28">
      <c r="A28" s="4" t="inlineStr">
        <is>
          <t>Document Quarterly Report</t>
        </is>
      </c>
      <c r="B28" s="4" t="inlineStr">
        <is>
          <t>true</t>
        </is>
      </c>
    </row>
    <row r="29">
      <c r="A29" s="4" t="inlineStr">
        <is>
          <t>Document Transition Report</t>
        </is>
      </c>
      <c r="B29" s="4" t="inlineStr">
        <is>
          <t>false</t>
        </is>
      </c>
    </row>
    <row r="30">
      <c r="A30" s="4" t="inlineStr">
        <is>
          <t>Entity Incorporation, State or Country Code</t>
        </is>
      </c>
      <c r="B30" s="4" t="inlineStr">
        <is>
          <t>MI</t>
        </is>
      </c>
    </row>
    <row r="31">
      <c r="A31" s="4" t="inlineStr">
        <is>
          <t>Entity Interactive Data Current</t>
        </is>
      </c>
      <c r="B31" s="4" t="inlineStr">
        <is>
          <t>Yes</t>
        </is>
      </c>
    </row>
    <row r="32">
      <c r="A32" s="4" t="inlineStr">
        <is>
          <t>Title of 12(b) Security</t>
        </is>
      </c>
      <c r="B32" s="4" t="inlineStr">
        <is>
          <t>Common Stock, no par value</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doption of New Accounting Standards and Recently Issued Accounting Standards</t>
        </is>
      </c>
      <c r="B1" s="2" t="inlineStr">
        <is>
          <t>9 Months Ended</t>
        </is>
      </c>
    </row>
    <row r="2">
      <c r="B2" s="2" t="inlineStr">
        <is>
          <t>Oct. 03, 2020</t>
        </is>
      </c>
    </row>
    <row r="3">
      <c r="A3" s="3" t="inlineStr">
        <is>
          <t>Accounting Changes And Error Corrections [Abstract]</t>
        </is>
      </c>
    </row>
    <row r="4">
      <c r="A4" s="4" t="inlineStr">
        <is>
          <t>Adoption of New Accounting Standards and Recently Issued Accounting Standards</t>
        </is>
      </c>
      <c r="B4" s="4" t="inlineStr">
        <is>
          <t>Note 2 – Adoption of New Accounting Standards and Recently Issued Accounting Standards In June 2016, the Financial Accounting Standards Board (“FASB”) issued Accounting Standards Update (“ASU”) 2016-13, “Financial Instruments – Credit Losses”. The ASU changed the impairment model for most financial assets and certain other instruments. The standard requires entities to use a forward-looking “expected loss” model that replaces the previous “incurred loss” model, which generally results in the earlier recognition of credit losses. In the first quarter of 2020, the Company adopted this standard through the modified retrospective approach, with a cumulative-effect adjustment at the beginning of the fiscal year. As a result of the adoption, the Company has established revised processes and controls to estimate expected losses for trade and other receivables in accordance with the new standard. The Company’s process for estimating losses for trade and other receivables includes an evaluation of both historical collection experience and expectations for current credit risks based on several customer and environmental factors. The adoption of the standard resulted in a transition adjustment to beginning of the year retained earnings of $2.2 million (gross of the deferred tax impact of $0.6 million). The transition adjustment relates to incremental trade and notes receivable allowances due to the earlier recognition of expected losses under the new standard of $1.9 million and $0.3 million, respectively. Changes in the balance of the allowance for doubtful accounts were as follows:
Allowance for Doubtful Accounts
Current Accounts
Long-term
(In thousands)
and Notes Receivable
Notes Receivable
Total
Balance at December 28, 2019
$
2,739
$
233
$
2,972
Impact of adoption of new credit loss standard (ASU 2016-13)
1,911
259
2,170
Provision for expected credit losses
583
—
583
Write-offs charged against the allowance
(202
)
(121
)
(323
)
Balance at October 3, 2020
$
5,031
$
371
$
5,402
The Company has evaluated the effects of the COVID-19 pandemic in performing its quarterly evaluations of the adequacy of the allowance for doubtful accounts incremental allowances for doubtful accounts In August 2018, the FASB issued ASU 2018-14, “Compensation—Retirement Benefits—Defined Benefit Plans—General: Disclosure Framework—Changes to the Disclosure Requirements for Defined Benefit Plans.” The amendments in this ASU remove disclosures that are no longer considered to be cost beneficial, clarify the specific requirements of disclosures, and add disclosure requirements identified as relevant. The amendments in ASU 2018-14 are effective for fiscal years ending after December 15, 2020 and will be applied on a retrospective basis to all periods presented. The adoption of this guidance is not expected to have a significant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Oct. 03, 2020</t>
        </is>
      </c>
    </row>
    <row r="3">
      <c r="A3" s="3" t="inlineStr">
        <is>
          <t>Revenue From Contract With Customer [Abstract]</t>
        </is>
      </c>
    </row>
    <row r="4">
      <c r="A4" s="4" t="inlineStr">
        <is>
          <t>Revenue</t>
        </is>
      </c>
      <c r="B4" s="4" t="inlineStr">
        <is>
          <t>N ote 3 Revenue Disaggregation of Revenue The following table provides information about disaggregated revenue by type of products and customers for each of the Company’s reportable segments:
12 Weeks Ended October 3, 2020
40 Weeks Ended October 3, 2020
(In thousands)
Food Distribution
Retail
Military
Total
Food Distribution
Retail
Military
Total
Type of products:
Center store (a)
$
333,988
$
245,652
$
226,507
$
806,147
$
1,144,335
$
837,655
$
790,266
$
2,772,256
Fresh (b)
334,173
229,368
128,895
692,436
1,184,091
774,498
463,013
2,421,602
Non-food (c)
324,565
94,959
94,588
514,112
1,079,971
316,255
358,157
1,754,383
Fuel
—
26,306
—
26,306
—
80,946
—
80,946
Other
19,478
374
1,963
21,815
63,164
1,129
7,893
72,186
Total
$
1,012,204
$
596,659
$
451,953
$
2,060,816
$
3,471,561
$
2,010,483
$
1,619,329
$
7,101,373
Type of customers:
Individuals
$
—
$
596,429
$
—
$
596,429
$
—
$
2,009,802
$
—
$
2,009,802
Manufacturers, brokers and distributors
13,477
—
422,662
436,139
64,654
—
1,510,859
1,575,513
Retailers
968,381
—
27,328
995,709
3,339,824
—
100,577
3,440,401
Other
30,346
230
1,963
32,539
67,083
681
7,893
75,657
Total
$
1,012,204
$
596,659
$
451,953
$
2,060,816
$
3,471,561
$
2,010,483
$
1,619,329
$
7,101,373
12 Weeks Ended October 5, 2019
40 Weeks Ended October 5, 2019
(In thousands)
Food Distribution
Retail
Military
Total
Food Distribution
Retail
Military
Total
Type of products:
Center store (a)
$
280,762
$
220,879
$
240,531
$
742,172
$
904,532
$
711,405
$
776,972
$
2,392,909
Fresh (b)
339,932
212,923
143,339
696,194
1,112,553
694,812
486,562
2,293,927
Non-food (c)
299,480
91,116
113,666
504,262
965,517
310,129
392,296
1,667,942
Fuel
—
36,362
—
36,362
—
115,947
—
115,947
Other
18,873
325
1,620
20,818
61,066
1,054
5,267
67,387
Total
$
939,047
$
561,605
$
499,156
$
1,999,808
$
3,043,668
$
1,833,347
$
1,661,097
$
6,538,112
Type of customers:
Individuals
$
—
$
561,430
$
—
$
561,430
$
—
$
1,832,704
$
—
$
1,832,704
Manufacturers, brokers and distributors
40,878
—
473,388
514,266
142,785
—
1,584,266
1,727,051
Retailers
882,904
—
24,148
907,052
2,852,064
—
71,564
2,923,628
Other
15,265
175
1,620
17,060
48,819
643
5,267
54,729
Total
$
939,047
$
561,605
$
499,156
$
1,999,808
$
3,043,668
$
1,833,347
$
1,661,097
$
6,538,112
(a) Center store includes dry grocery, frozen, and beverages.
(b) Fresh includes produce, meat, dairy, deli, bakery, prepared proteins, seafood, and floral.
(c) Non-food includes general merchandise, health and beauty care, tobacco products, fuel, and pharmacy.
Contract Assets and Liabilities In the ordinary course of business, the Company may advance funds to certain independent retailers which are earned by the retailers primarily through achieving specified purchase volume requirements, as outlined in their supply agreements with the Company, or in limited instances, for remaining a SpartanNash customer for a specified time period. These advances must be repaid if the purchase volume requirements are not met or if the retailer no longer remains a customer for the specified time period. For volume-based arrangements, the Company estimates the amount of the advanced funds earned by the retailers based on the expected volume of purchases by the retailer and amortizes the advances as a reduction of the transaction price and revenue earned. Realizability of the advances, or collectability in event of default, is not assured and is dependent on the financial condition of the customer, economic and industry factors and the quality of the underlying collateral. No reserves related to the realizability or collectability of customer advances were necessary as of October 3, 2020. These advances are not considered contract assets under ASC 606 as they are not generated through the transfer of goods or services to the retailers. These advances are included in “Prepaid expenses and other current assets” or “Other assets, net” on the Company’s balance sheets. When the Company transfers goods or services to a customer, payment is due - subject to normal terms - and is not conditional on anything other than the passage of time. Typical payment terms range from due upon receipt to 30 days, depending on the type of customer and relationship. At contract inception, the Company expects that the period of time between the transfer of goods to the customer and when the customer pays for those goods will be less than one year, which is consistent with the Company’s standard payment terms. Accordingly, the Company has elected the practical expedient under ASC 606 to not adjust for the effects of a significant financing component. As such, these amounts are recorded as receivables and not contract assets. The Company had no contract assets for any period presented. The Company does not typically incur incremental costs of obtaining a contract that are contingent upon successful contract execution and would therefore be capital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Oct. 03, 2020</t>
        </is>
      </c>
    </row>
    <row r="3">
      <c r="A3" s="3" t="inlineStr">
        <is>
          <t>Business Combinations [Abstract]</t>
        </is>
      </c>
    </row>
    <row r="4">
      <c r="A4" s="4" t="inlineStr">
        <is>
          <t>Acquisitions</t>
        </is>
      </c>
      <c r="B4" s="4" t="inlineStr">
        <is>
          <t xml:space="preserve">N ote 4 – Acquisitions On December 31, 2018, the Company acquired all of the outstanding shares of Martin’s Super Markets, Inc. (“Martin’s”) for $86.7 million, net of $7.8 million of cash acquired. Acquired assets consist primarily of property and equipment of $55.0 million, intangible assets of $23.9 million, and working capital. Intangible assets are primarily composed of an indefinite-lived trade name of $20.6 million and pharmacy customer prescription lists of $3.1 million which are amortized over seven years. The acquired assets and assumed liabilities were recorded at their estimated fair values as of the acquisition date based on preliminary estimates, which were subsequently finalized during the fourth quarter of 2019. No goodwill was recorded related to the acquisition. The Company incurred $0.2 million and $1.2 million of merger/acquisition and integration costs related to the acquisition in the current and prior year-to-date periods, respectively. The acquisition was funded with proceeds from the Company’s Credit Agreement. Martin’s opera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Oct. 03, 2020</t>
        </is>
      </c>
    </row>
    <row r="3">
      <c r="A3" s="3" t="inlineStr">
        <is>
          <t>Goodwill And Intangible Assets Disclosure [Abstract]</t>
        </is>
      </c>
    </row>
    <row r="4">
      <c r="A4" s="4" t="inlineStr">
        <is>
          <t>Goodwill and Other Intangible Assets</t>
        </is>
      </c>
      <c r="B4" s="4" t="inlineStr">
        <is>
          <t>Note 5 – Goodwill and Other Intangible Assets The Company has three reporting units; however, no goodwill exists within the Retail or Military reporting units. The carrying amount of goodwill recorded within the Food Distribution reporting unit was $181.0 million as of October 3, 2020 and December 28, 2019. The Company reviews goodwill and other indefinite-lived intangible assets for impairment annually, during the fourth quarter of each year, and more frequently if circumstances indicate a risk of impairment. Testing goodwill and other indefinite-lived intangible assets for impairment requires management to make significant estimates about the Company’s future performance, cash flows, and other assumptions that can be affected by potential changes in economic, industry or market conditions, business operations, competition, or the Company’s stock price and market capitalization. The Company has indefinite-lived intangible assets that are not amortized, consisting primarily of indefinite-lived trade names and licenses for the sale of alcoholic beverages. During the third quarter of 2020, the Company made the decision to abandon a tradename within the Food Distribution segment to better integrate with the Company’s overall transportation operations, resulting in a $7.0 million impairment of the associated indefinite-lived tradename asset. Changes in the carrying amount of indefinite-lived intangible assets were as follows:
(In thousands)
Indefinite-lived Intangible Assets
Balance at December 28, 2019
$
76,256
Impairment (Note 6)
(6,970
)
Balance at October 3, 2020
$
69,28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and Asset Impairment</t>
        </is>
      </c>
      <c r="B1" s="2" t="inlineStr">
        <is>
          <t>9 Months Ended</t>
        </is>
      </c>
    </row>
    <row r="2">
      <c r="B2" s="2" t="inlineStr">
        <is>
          <t>Oct. 03, 2020</t>
        </is>
      </c>
    </row>
    <row r="3">
      <c r="A3" s="3" t="inlineStr">
        <is>
          <t>Restructuring And Related Activities [Abstract]</t>
        </is>
      </c>
    </row>
    <row r="4">
      <c r="A4" s="4" t="inlineStr">
        <is>
          <t>Restructuring Charges and Asset Impairment</t>
        </is>
      </c>
      <c r="B4" s="4" t="inlineStr">
        <is>
          <t>Note 6 – Restructuring Charges and Asset Impairment The following table provides the activity of reserves for closed properties for the 40-week period ended October 3, 2020. Included in the liability are lease-related ancillary costs from the date of closure to the end of the remaining lease term, as well as related severance. Reserves for closed properties recorded in the condensed consolidated balance sheets are included in “Other accrued expenses” in Current liabilities and “Other long-term liabilities” in Long-term liabilities based on the timing of when the obligations are expected to be paid. Reserves for severance are recorded in “Accrued payroll and benefits”.
Reserves for Closed Properties
Lease
Ancillary
(In thousands)
Costs
Severance
Total
Balance at December 28, 2019
$
4,971
$
17
$
4,988
Provision for closing charges
325
—
325
Provision for severance
—
2,205
2,205
Changes in estimates
89
(193
)
(104
)
Accretion expense
95
—
95
Payments
(1,675
)
(1,760
)
(3,435
)
Balance at October 3, 2020
$
3,805
$
269
$
4,074
Restructuring and asset impairment activity included in the condensed consolidated statements of operations consisted of the following:
12 Weeks Ended
40 Weeks Ended
October 3,
October 5,
October 3,
October 5,
(In thousands)
2020
2019
2020
2019
Asset impairment charges (a)
$
6,767
$
1,447
$
16,411
$
15,512
Charge on customer advance (b)
—
—
—
1,941
Provision for closing charges
—
86
325
629
Loss (gain) on sales of assets related to closed facilities (c)
—
72
(31
)
(6,831
)
Provision for severance (d)
—
198
2,205
347
Other costs associated with site closures (e)
2
330
1,649
1,307
Changes in estimates (f)
(226
)
(539
)
(104
)
(750
)
Lease termination adjustments
—
(298
)
—
(1,940
)
$
6,543
$
1,296
$
20,455
$
10,215
(a) Asset impairment charges in the current year were incurred primarily in the Food Distribution segment and relate to the evaluation of the expected net proceeds from the Fresh Kitchen facility which is currently held-for-sale, the exit of the Fresh Cut business, and the sale of equipment related to both Fresh Cut and Fresh Kitchen, which totaled $9.1 million. Due to the decision to abandon a tradename within the Food Distribution segment to better integrate with the Company’s overall transportation operations, an impairment charge of $7.0 million was recognized. In the prior year, charges primarily relate to the Fresh Production operations within the Food Distribution segment. (b) The charge on the customer advance relates to an advance to an independent retailer customer which was not fully recoverable. (c) Gain on sales of assets in the prior year primarily relates to the sale of a previously closed distribution center in the Food Distribution segment. (d) Severance in the current year was related to the exit of the Fresh Cut business. (e) Other costs primarily relate to the Fresh Cut and store closings in the current year, and a Food Distribution warehouse and store closings in the prior year. (f) Changes in estimates primarily relate to revised estimates for turnover and other lease ancillary costs associated with previously closed locations, due to favorable dispute resolutions with landlords and fluctuations in the amount of certain ancillary costs, as well as reductions in the amount of estimated severance benefits. Long-lived assets are measured at fair value on a nonrecurring basis using Level 3 inputs. In connection primarily with the Company’s exit of the Fresh Cut operations and planned sales of certain Fresh Kitchen equipment assets in the current year, long-lived assets and definite-lived intangible assets were tested for recoverability. Long-lived assets with a book value of $53.6 million were measured at a fair value of $44.2 million, resulting in impairment charges of $9.4 million in 2020. Long-lived assets with a book value of $5.9 million were measured at a fair value of $4.4 million, resulting in impairment charges of $1.5 million in 2019. Fair value of long-lived assets is determined by estimating the amount and timing of net future cash flows, including the expected proceeds from the sale of assets, discounted using a risk-adjusted rate of interest. The Company estimates future cash flows based on historical results of operations, external factors expected to impact future performance, experience and knowledge of the geographic area in which the assets are located, and when necessary, uses real estate brokers. In the second quarter of 2019 the Company announced a plan to reposition the Caito Fresh Production operations and to close the Fresh Kitchen. As a result of this plan, the Company evaluated the Caito indefinite-lived trade names and long-lived assets for potential impairment. The indefinite-lived trade names with a book value of $35.5 million were measured at a fair value of $21.5 million, resulting in an impairment charge of $14.0 million related to the Caito tradename. During this test, the Company concluded the long-lived assets were not impaired. In the third quarter of 2020, the Company made the decision to abandon a tradename within the Food Distribution segment to better integrate with the Company’s overall transportation operations, which resulted in a charge of $7.0 million. Indefinite lived intangible assets are tested for impairment at least annually, and as needed if an indicator of potential impairment exists. Indefinite lived intangible assets are measured at fair value using Level 3 inputs under the fair value hierarchy, as further described in Note 7 – Fair Value Measurements. Fair value of indefinite-lived assets is determined by estimating the amount and timing of net future cash flows, discounted using a risk-adjusted rate of interest. The Company estimates future cash flows based on historical results of operations, external factors expected to impact future performance and, in the case of indefinite-lived trade name assets, estimated royalty rates. The Company has evaluated assets held for sale as of October 3, 2020 and concluded that the Fresh Kitchen facility meets the requirements for held for sale classification. Assets classified as held for sale in the consolidated balance sheet are valued at the expected net proceeds and are evaluated each quar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03, 2020</t>
        </is>
      </c>
    </row>
    <row r="3">
      <c r="A3" s="3" t="inlineStr">
        <is>
          <t>Fair Value Disclosures [Abstract]</t>
        </is>
      </c>
    </row>
    <row r="4">
      <c r="A4" s="4" t="inlineStr">
        <is>
          <t>Fair Value Measurements</t>
        </is>
      </c>
      <c r="B4" s="4" t="inlineStr">
        <is>
          <t>Note 7 – Fair Value Measurements ASC 820 prioritizes the inputs to valuation techniques used to measure fair value into the following hierarchy: Level 1: Quoted prices (unadjusted) in active markets for identical assets or liabilities. Level 2: Inputs other than quoted prices included within Level 1 that are observable for the asset or liability, either directly or indirectly. Level 3: Unobservable inputs for the asset or liability, reflecting the reporting entity’s own assumptions about the assumptions that market participants would use in pricing. Financial instruments include cash and cash equivalents, accounts and notes receivable, accounts payable and long-term debt. The carrying amounts of cash and cash equivalents, accounts and notes receivable, and accounts payable approximate fair value because of the short-term maturities of these financial instruments. See Note 6 for discussion of the fair value measurements related to long- or indefinite-lived asset impairment charges. At October 3, 2020 and December 28, 2019 the book value and estimated fair value of the Company’s debt instruments, excluding debt financing costs, were as follows:
October 3,
December 28,
(In thousands)
2020
2019
Book value of debt instruments, excluding debt financing costs:
Current maturities of long-term debt and finance lease liabilities
$
5,338
$
6,349
Long-term debt and finance lease liabilities
545,292
687,659
Total book value of debt instruments
550,630
694,008
Fair value of debt instruments, excluding debt financing costs
556,307
700,631
Excess of fair value over book value
$
5,677
$
6,623
The estimated fair value of debt is based on market quotes for instruments with similar terms and remaining maturities (Level 2 inputs and valuation techniqu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3, 2020</t>
        </is>
      </c>
    </row>
    <row r="3">
      <c r="A3" s="3" t="inlineStr">
        <is>
          <t>Commitments And Contingencies Disclosure [Abstract]</t>
        </is>
      </c>
    </row>
    <row r="4">
      <c r="A4" s="4" t="inlineStr">
        <is>
          <t>Commitments and Contingencies</t>
        </is>
      </c>
      <c r="B4" s="4" t="inlineStr">
        <is>
          <t>Note 8 – Commitments and Contingencies The Company is engaged from time-to-time in routine legal proceedings incidental to its business. The Company does not believe that these routine legal proceedings, taken as a whole, will have a material impact on its business or financial condition. While the ultimate effect of such actions cannot be predicted with certainty, management believes that their outcome will not result in an adverse effect on the Company’s consolidated financial position, operating results or liquidity. The Company contributes to the Central States Southeast and Southwest Pension Fund (“Central States Plan” or “the Plan”), a multi-employer pension plan, based on obligations arising from its collective bargaining agreements (“CBAs”) in Bellefontaine, Ohio, Lima, Ohio, and Grand Rapids, Michigan covering its supply chain associates at those locations. This Plan provides retirement benefits to participants based on their service to contributing employers. The benefits are paid from assets held in trust for that purpose. Trustees are appointed by contributing employers and unions; however, SpartanNash is not a trustee. The trustees typically are responsible for determining the level of benefits to be provided to participants, as well as for such matters as the investment of the assets and the administration of the plan. The Company currently contributes to the Central States Plan under the terms outlined in the “Primary Schedule” of Central States’ Rehabilitation Plan or those outlined in the “Default Schedule.” Both the Primary and Default schedules require varying increases in employer contributions over the previous year’s contribution. Increases are set within the CBAs and vary by location. The Plan continues to be in red zone status, and according to the Pension Protection Act (“PPA”), is considered to be in “critical and declining” zone status. Among other factors, plans in the “critical and declining” zone are generally less than 65% funded and are projected to become insolvent within the next 15 years (or 20 years depending on the ratio of active-to-inactive participants). Based on the most recent information available to the Company, management believes that the present value of actuarial accrued liabilities in this multi-employer plan significantly exceeds the value of the assets held in trust to pay benefits. Because SpartanNash is one of a number of employers contributing to this plan, it is difficult to ascertain what the exact amount of the underfunding would be. Management is not aware of any significant change in funding levels since December 28, 2019. To reduce this underfunding, management expects increases in expense as a result of required incremental multi-employer pension plan contributions in future years. Any adjustment for withdrawal liability will be recorded when it is probable that a liability exists and can be reasonably determin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ociate Retirement Plans</t>
        </is>
      </c>
      <c r="B1" s="2" t="inlineStr">
        <is>
          <t>9 Months Ended</t>
        </is>
      </c>
    </row>
    <row r="2">
      <c r="B2" s="2" t="inlineStr">
        <is>
          <t>Oct. 03, 2020</t>
        </is>
      </c>
    </row>
    <row r="3">
      <c r="A3" s="3" t="inlineStr">
        <is>
          <t>Compensation And Retirement Disclosure [Abstract]</t>
        </is>
      </c>
    </row>
    <row r="4">
      <c r="A4" s="4" t="inlineStr">
        <is>
          <t>Associate Retirement Plans</t>
        </is>
      </c>
      <c r="B4" s="4" t="inlineStr">
        <is>
          <t xml:space="preserve">Note 9 – Associate Retirement Plans During the 12- and 40-week periods ended October 3, 2020, the Company recognized net periodic postretirement benefit costs of The Company expects to make total contributions of approximately $0.5 million in 2020 to the Retiree Medical Plan and has made $0.3 million in the year-to-date period. The Company’s retirement programs also include defined contribution plans providing contributory benefits, as well as executive compensation plans for a select group of management personnel and/or highly compensated associates. Multi-Employer Plans In addition to the plans listed above, the Company participates in the Central States Southeast and Southwest Pension Fund, the Michigan Conference of Teamsters and Ohio Conference of Teamsters Health and Welfare plans (collectively referred to as “multi-employer plans”), and other company-sponsored defined contribution plans for most associates covered by collective bargaining agreements. With respect to the Company’s participation in the Central States Plan, expense is recognized as contributions are payable. The Company’s contributions during the 12-week periods ended October 3, 2020 and October 5, 2019 were $2.5 million an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3, 2020</t>
        </is>
      </c>
    </row>
    <row r="3">
      <c r="A3" s="3" t="inlineStr">
        <is>
          <t>Income Tax Disclosure [Abstract]</t>
        </is>
      </c>
    </row>
    <row r="4">
      <c r="A4" s="4" t="inlineStr">
        <is>
          <t>Income Taxes</t>
        </is>
      </c>
      <c r="B4" s="4" t="inlineStr">
        <is>
          <t xml:space="preserve">Note 10 – Income Taxes The effective income tax rate was 21.8% and 84.2% On March 27, 2020, the U.S. government enacted tax legislation to provide economic stimulus and support businesses and individuals during the COVID-19 pandemic, referred to as the CARES Act. In connection with the CARES Act, the Company recorded net discrete income tax benefit s of $ million in 2020 associated with the additional deductibility of certain expenses combined with provisions which enable companies to carry back tax losses to years prior to the enactment of the Tax Cuts and Jobs Act (“Tax Reform”) , where the federal statutory income tax rate was 3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Oct. 03, 2020</t>
        </is>
      </c>
    </row>
    <row r="3">
      <c r="A3" s="3" t="inlineStr">
        <is>
          <t>Disclosure Of Compensation Related Costs Sharebased Payments [Abstract]</t>
        </is>
      </c>
    </row>
    <row r="4">
      <c r="A4" s="4" t="inlineStr">
        <is>
          <t>Stock-Based Compensation</t>
        </is>
      </c>
      <c r="B4" s="4" t="inlineStr">
        <is>
          <t>Note 11 – Stock-Based Compensation The Company previously sponsored a shareholder-approved stock incentive plan (the “2015 Plan”) that provided for the granting of stock options, stock appreciation rights, restricted stock, restricted stock units, stock awards, and other stock-based and stock-related awards to directors, officers and other key associates. On May 20, 2020, the Company’s shareholders approved a new stock incentive plan (“the 2020 Plan”). The 2020 Plan provides for the granting of stock options, stock appreciation rights, restricted stock, restricted stock units, performance shares, performance share units, dividend equivalent rights, and other stock-based and stock-related awards to directors, employees, or contractors of the Company, as determined by the Compensation Committee of the Board of Directors. The 2020 Plan provides for 1,635,000 newly reserved shares plus the 736,578 shares previously available for grant under the 2015 Plan. Stock-based compensation expense recognized and included in “Selling, general and administrative expenses” in the condensed consolidated statements of operations, and related tax impacts were as follows:
12 Weeks Ended
40 Weeks Ended
(In thousands)
October 3, 2020
October 5, 2019
October 3, 2020
October 5, 2019
Restricted stock
$
1,033
$
637
$
5,279
$
6,735
Income tax benefit
(289
)
(163
)
(564
)
(1,148
)
Stock-based compensation expense, net of tax
$
744
$
474
$
4,715
$
5,587
The following table summarizes activity in the Plans for the 40 weeks ended October 3, 2020:
Weighted
Restricted
Average
Stock
Grant-Date
Awards
Fair Value
Outstanding at December 28, 2019
$
928,733
$
20.28
Granted
501,934
15.90
Vested
(366,746
)
21.85
Cancelled/Forfeited
(45,512
)
16.39
Outstanding at October 3, 2020
$
1,018,409
$
17.73
As of October 3, 2020, total unrecognized compensation cost related to non-vested restricted stock awards granted under the Company’s stock incentive plan is $7.0 million and is expected to be recognized over a weighted average period of 2.6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Oct. 03, 2020</t>
        </is>
      </c>
      <c r="C1" s="2" t="inlineStr">
        <is>
          <t>Dec. 28, 2019</t>
        </is>
      </c>
    </row>
    <row r="2">
      <c r="A2" s="3" t="inlineStr">
        <is>
          <t>Current assets</t>
        </is>
      </c>
    </row>
    <row r="3">
      <c r="A3" s="4" t="inlineStr">
        <is>
          <t>Cash and cash equivalents</t>
        </is>
      </c>
      <c r="B3" s="6" t="n">
        <v>26903</v>
      </c>
      <c r="C3" s="6" t="n">
        <v>24172</v>
      </c>
    </row>
    <row r="4">
      <c r="A4" s="4" t="inlineStr">
        <is>
          <t>Accounts and notes receivable, net</t>
        </is>
      </c>
      <c r="B4" s="5" t="n">
        <v>387114</v>
      </c>
      <c r="C4" s="5" t="n">
        <v>345320</v>
      </c>
    </row>
    <row r="5">
      <c r="A5" s="4" t="inlineStr">
        <is>
          <t>Inventories, net</t>
        </is>
      </c>
      <c r="B5" s="5" t="n">
        <v>586351</v>
      </c>
      <c r="C5" s="5" t="n">
        <v>537212</v>
      </c>
    </row>
    <row r="6">
      <c r="A6" s="4" t="inlineStr">
        <is>
          <t>Prepaid expenses and other current assets</t>
        </is>
      </c>
      <c r="B6" s="5" t="n">
        <v>73192</v>
      </c>
      <c r="C6" s="5" t="n">
        <v>58775</v>
      </c>
    </row>
    <row r="7">
      <c r="A7" s="4" t="inlineStr">
        <is>
          <t>Property and equipment held for sale</t>
        </is>
      </c>
      <c r="B7" s="5" t="n">
        <v>21942</v>
      </c>
      <c r="C7" s="5" t="n">
        <v>31203</v>
      </c>
    </row>
    <row r="8">
      <c r="A8" s="4" t="inlineStr">
        <is>
          <t>Total current assets</t>
        </is>
      </c>
      <c r="B8" s="5" t="n">
        <v>1095502</v>
      </c>
      <c r="C8" s="5" t="n">
        <v>996682</v>
      </c>
    </row>
    <row r="9">
      <c r="A9" s="4" t="inlineStr">
        <is>
          <t>Property and equipment, net</t>
        </is>
      </c>
      <c r="B9" s="5" t="n">
        <v>562326</v>
      </c>
      <c r="C9" s="5" t="n">
        <v>615816</v>
      </c>
    </row>
    <row r="10">
      <c r="A10" s="4" t="inlineStr">
        <is>
          <t>Goodwill</t>
        </is>
      </c>
      <c r="B10" s="5" t="n">
        <v>181035</v>
      </c>
      <c r="C10" s="5" t="n">
        <v>181035</v>
      </c>
    </row>
    <row r="11">
      <c r="A11" s="4" t="inlineStr">
        <is>
          <t>Intangible assets, net</t>
        </is>
      </c>
      <c r="B11" s="5" t="n">
        <v>119039</v>
      </c>
      <c r="C11" s="5" t="n">
        <v>130434</v>
      </c>
    </row>
    <row r="12">
      <c r="A12" s="4" t="inlineStr">
        <is>
          <t>Operating lease assets</t>
        </is>
      </c>
      <c r="B12" s="5" t="n">
        <v>269025</v>
      </c>
      <c r="C12" s="5" t="n">
        <v>268982</v>
      </c>
    </row>
    <row r="13">
      <c r="A13" s="4" t="inlineStr">
        <is>
          <t>Other assets, net</t>
        </is>
      </c>
      <c r="B13" s="5" t="n">
        <v>94632</v>
      </c>
      <c r="C13" s="5" t="n">
        <v>82660</v>
      </c>
    </row>
    <row r="14">
      <c r="A14" s="4" t="inlineStr">
        <is>
          <t>Total assets</t>
        </is>
      </c>
      <c r="B14" s="5" t="n">
        <v>2321559</v>
      </c>
      <c r="C14" s="5" t="n">
        <v>2275609</v>
      </c>
    </row>
    <row r="15">
      <c r="A15" s="3" t="inlineStr">
        <is>
          <t>Current liabilities</t>
        </is>
      </c>
    </row>
    <row r="16">
      <c r="A16" s="4" t="inlineStr">
        <is>
          <t>Accounts payable</t>
        </is>
      </c>
      <c r="B16" s="5" t="n">
        <v>501099</v>
      </c>
      <c r="C16" s="5" t="n">
        <v>405370</v>
      </c>
    </row>
    <row r="17">
      <c r="A17" s="4" t="inlineStr">
        <is>
          <t>Accrued payroll and benefits</t>
        </is>
      </c>
      <c r="B17" s="5" t="n">
        <v>91001</v>
      </c>
      <c r="C17" s="5" t="n">
        <v>59680</v>
      </c>
    </row>
    <row r="18">
      <c r="A18" s="4" t="inlineStr">
        <is>
          <t>Other accrued expenses</t>
        </is>
      </c>
      <c r="B18" s="5" t="n">
        <v>53439</v>
      </c>
      <c r="C18" s="5" t="n">
        <v>51295</v>
      </c>
    </row>
    <row r="19">
      <c r="A19" s="4" t="inlineStr">
        <is>
          <t>Current portion of operating lease liabilities</t>
        </is>
      </c>
      <c r="B19" s="5" t="n">
        <v>43705</v>
      </c>
      <c r="C19" s="5" t="n">
        <v>42440</v>
      </c>
    </row>
    <row r="20">
      <c r="A20" s="4" t="inlineStr">
        <is>
          <t>Current portion of long-term debt and finance lease liabilities</t>
        </is>
      </c>
      <c r="B20" s="5" t="n">
        <v>5338</v>
      </c>
      <c r="C20" s="5" t="n">
        <v>6349</v>
      </c>
    </row>
    <row r="21">
      <c r="A21" s="4" t="inlineStr">
        <is>
          <t>Total current liabilities</t>
        </is>
      </c>
      <c r="B21" s="5" t="n">
        <v>694582</v>
      </c>
      <c r="C21" s="5" t="n">
        <v>565134</v>
      </c>
    </row>
    <row r="22">
      <c r="A22" s="3" t="inlineStr">
        <is>
          <t>Long-term liabilities</t>
        </is>
      </c>
    </row>
    <row r="23">
      <c r="A23" s="4" t="inlineStr">
        <is>
          <t>Deferred income taxes</t>
        </is>
      </c>
      <c r="B23" s="5" t="n">
        <v>52952</v>
      </c>
      <c r="C23" s="5" t="n">
        <v>43111</v>
      </c>
    </row>
    <row r="24">
      <c r="A24" s="4" t="inlineStr">
        <is>
          <t>Operating lease liabilities</t>
        </is>
      </c>
      <c r="B24" s="5" t="n">
        <v>261621</v>
      </c>
      <c r="C24" s="5" t="n">
        <v>267350</v>
      </c>
    </row>
    <row r="25">
      <c r="A25" s="4" t="inlineStr">
        <is>
          <t>Other long-term liabilities</t>
        </is>
      </c>
      <c r="B25" s="5" t="n">
        <v>48033</v>
      </c>
      <c r="C25" s="5" t="n">
        <v>30272</v>
      </c>
    </row>
    <row r="26">
      <c r="A26" s="4" t="inlineStr">
        <is>
          <t>Long-term debt and finance lease liabilities</t>
        </is>
      </c>
      <c r="B26" s="5" t="n">
        <v>540920</v>
      </c>
      <c r="C26" s="5" t="n">
        <v>682204</v>
      </c>
    </row>
    <row r="27">
      <c r="A27" s="4" t="inlineStr">
        <is>
          <t>Total long-term liabilities</t>
        </is>
      </c>
      <c r="B27" s="5" t="n">
        <v>903526</v>
      </c>
      <c r="C27" s="5" t="n">
        <v>1022937</v>
      </c>
    </row>
    <row r="28">
      <c r="A28" s="4" t="inlineStr">
        <is>
          <t>Commitments and contingencies (Note 8)</t>
        </is>
      </c>
      <c r="B28" s="4" t="inlineStr">
        <is>
          <t xml:space="preserve"> </t>
        </is>
      </c>
      <c r="C28" s="4" t="inlineStr">
        <is>
          <t xml:space="preserve"> </t>
        </is>
      </c>
    </row>
    <row r="29">
      <c r="A29" s="3" t="inlineStr">
        <is>
          <t>Shareholders’ equity</t>
        </is>
      </c>
    </row>
    <row r="30">
      <c r="A30" s="4" t="inlineStr">
        <is>
          <t>Common stock, voting, no par value; 100,000 shares authorized; 35,871 and 36,351 shares outstanding</t>
        </is>
      </c>
      <c r="B30" s="5" t="n">
        <v>484612</v>
      </c>
      <c r="C30" s="5" t="n">
        <v>490233</v>
      </c>
    </row>
    <row r="31">
      <c r="A31" s="4" t="inlineStr">
        <is>
          <t>Preferred stock, no par value, 10,000 shares authorized; no shares outstanding</t>
        </is>
      </c>
      <c r="B31" s="4" t="inlineStr">
        <is>
          <t xml:space="preserve"> </t>
        </is>
      </c>
      <c r="C31" s="4" t="inlineStr">
        <is>
          <t xml:space="preserve"> </t>
        </is>
      </c>
    </row>
    <row r="32">
      <c r="A32" s="4" t="inlineStr">
        <is>
          <t>Accumulated other comprehensive loss</t>
        </is>
      </c>
      <c r="B32" s="5" t="n">
        <v>-1479</v>
      </c>
      <c r="C32" s="5" t="n">
        <v>-1600</v>
      </c>
    </row>
    <row r="33">
      <c r="A33" s="4" t="inlineStr">
        <is>
          <t>Retained earnings</t>
        </is>
      </c>
      <c r="B33" s="5" t="n">
        <v>240318</v>
      </c>
      <c r="C33" s="5" t="n">
        <v>198905</v>
      </c>
    </row>
    <row r="34">
      <c r="A34" s="4" t="inlineStr">
        <is>
          <t>Total shareholders’ equity</t>
        </is>
      </c>
      <c r="B34" s="5" t="n">
        <v>723451</v>
      </c>
      <c r="C34" s="5" t="n">
        <v>687538</v>
      </c>
    </row>
    <row r="35">
      <c r="A35" s="4" t="inlineStr">
        <is>
          <t>Total liabilities and shareholders’ equity</t>
        </is>
      </c>
      <c r="B35" s="6" t="n">
        <v>2321559</v>
      </c>
      <c r="C35" s="6" t="n">
        <v>22756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Oct. 03, 2020</t>
        </is>
      </c>
    </row>
    <row r="3">
      <c r="A3" s="3" t="inlineStr">
        <is>
          <t>Earnings Per Share [Abstract]</t>
        </is>
      </c>
    </row>
    <row r="4">
      <c r="A4" s="4" t="inlineStr">
        <is>
          <t>Earnings (Loss) Per Share</t>
        </is>
      </c>
      <c r="B4" s="4" t="inlineStr">
        <is>
          <t>Note 12 – Earnings (Loss) Per Share Outstanding nonvested restricted stock awards under the 2015 Plan contain nonforfeitable rights to dividends or dividend equivalents, which participate in undistributed earnings with common stock. These awards are classified as participating securities and are included in the calculation of basic earnings per share. Awards under the 2020 Plan do not contain nonforfeitable rights to dividends or dividend equivalents and are therefore not classified as participating securities. The dilutive impact of these awards is presented below, as applicable. Weighted average restricted stock awards that were not included in the EPS calculations because they were anti-dilutive were 87,111 and 42,139 for the 12- and 40-week periods ended October 3, 2020, respectively.
12 Weeks Ended
40 Weeks Ended
(In thousands, except per share amounts)
October 3, 2020
October 5, 2019
October 3, 2020
October 5, 2019
Numerator:
Earnings (loss) from continuing operations
$
19,952
$
(310
)
$
63,821
$
444
Adjustment for (earnings) loss attributable to participating securities
(494
)
8
(1,577
)
(11
)
Earnings (loss) from continuing operations used in calculating earnings per share
$
19,458
$
(302
)
$
62,244
$
433
Denominator:
Weighted average shares outstanding, including participating securities
35,730
36,340
35,900
36,248
Adjustment for participating securities
(884
)
(929
)
(887
)
(906
)
Shares used in calculating basic earnings per share
34,846
35,411
35,013
35,342
Effect of dilutive restricted stock awards
1
—
—
—
Shares used in calculating diluted earnings per share
34,847
35,411
35,013
35,342
Basic earnings (loss) per share from continuing operations
$
0.56
$
(0.01
)
$
1.78
$
0.01
Diluted earnings (loss) per share from continuing operations
$
0.56
$
(0.01
)
$
1.78
$
0.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Oct. 03, 2020</t>
        </is>
      </c>
    </row>
    <row r="3">
      <c r="A3" s="3" t="inlineStr">
        <is>
          <t>Supplemental Cash Flow Elements [Abstract]</t>
        </is>
      </c>
    </row>
    <row r="4">
      <c r="A4" s="4" t="inlineStr">
        <is>
          <t>Supplemental Cash Flow Information</t>
        </is>
      </c>
      <c r="B4" s="4" t="inlineStr">
        <is>
          <t>Note 13 – Supplemental Cash Flow Information Supplemental cash flow information is as follows:
40 Weeks Ended
(In thousands)
October 3, 2020
October 5, 2019
Non-cash financing activities:
Recognition of operating lease liabilities
$
22,805
$
22,191
Recognition of finance lease liabilities
3,026
900
Non-cash investing activities:
Capital expenditures included in accounts payable
2,604
4,746
Operating lease asset additions
22,805
22,191
Finance lease asset additions
3,026
900
Non-cash financing activities:
Dividends declared but unpaid
65
—
Other supplemental cash flow information:
Cash paid for interest
15,148
28,4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rting Segment Information</t>
        </is>
      </c>
      <c r="B1" s="2" t="inlineStr">
        <is>
          <t>9 Months Ended</t>
        </is>
      </c>
    </row>
    <row r="2">
      <c r="B2" s="2" t="inlineStr">
        <is>
          <t>Oct. 03, 2020</t>
        </is>
      </c>
    </row>
    <row r="3">
      <c r="A3" s="3" t="inlineStr">
        <is>
          <t>Segment Reporting [Abstract]</t>
        </is>
      </c>
    </row>
    <row r="4">
      <c r="A4" s="4" t="inlineStr">
        <is>
          <t>Reporting Segment Information</t>
        </is>
      </c>
      <c r="B4" s="4" t="inlineStr">
        <is>
          <t>Note 14 – Reporting Segment Information The following tables set forth information about the Company by reporting segment:
(In thousands)
Food Distribution
Retail
Military
Total
12 Weeks Ended October 3, 2020
Net sales to external customers
$
1,012,204
$
596,659
$
451,953
$
2,060,816
Inter-segment sales
247,968
—
—
247,968
Restructuring charges and asset impairment
6,538
5
—
6,543
Depreciation and amortization
7,413
10,489
2,956
20,858
Operating earnings (loss)
9,191
22,318
(2,511
)
28,998
Capital expenditures
5,223
9,302
746
15,271
12 Weeks Ended October 5, 2019
Net sales to external customers
$
939,047
$
561,605
$
499,156
$
1,999,808
Inter-segment sales
227,633
—
—
227,633
Restructuring charges and asset impairment
1,043
253
—
1,296
Depreciation and amortization
7,793
10,197
2,764
20,754
Operating earnings (loss)
11,699
6,726
(2,646
)
15,779
Capital expenditures
8,623
4,872
1,639
15,134
40 Weeks Ended October 3, 2020
Net sales to external customers
$
3,471,561
$
2,010,483
$
1,619,329
$
7,101,373
Inter-segment sales
845,988
—
—
845,988
Restructuring charges and asset impairment
19,222
1,233
—
20,455
Depreciation and amortization
24,934
34,570
9,480
68,984
Operating earnings (loss)
34,990
59,416
(9,406
)
85,000
Capital expenditures
16,619
24,492
4,769
45,880
40 Weeks Ended October 5, 2019
Net sales to external customers
$
3,043,668
$
1,833,347
$
1,661,097
$
6,538,112
Inter-segment sales
742,677
—
—
742,677
Merger/acquisition and integration
(130
)
1,494
—
1,364
Restructuring charges (gains) and asset impairment
10,724
(509
)
—
10,215
Depreciation and amortization
25,770
33,048
9,097
67,915
Operating earnings (loss)
36,564
14,600
(5,806
)
45,358
Capital expenditures
16,061
26,792
4,052
46,905
October 3,
December 28,
(In thousands)
2020
2019
Total Assets
Food Distribution
$
1,163,402
$
1,087,307
Retail
755,235
794,413
Military
402,922
390,799
Discontinued operations
—
3,090
Total
$
2,321,559
$
2,275,60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Oct. 03, 2020</t>
        </is>
      </c>
    </row>
    <row r="3">
      <c r="A3" s="3" t="inlineStr">
        <is>
          <t>Subsequent Events [Abstract]</t>
        </is>
      </c>
    </row>
    <row r="4">
      <c r="A4" s="4" t="inlineStr">
        <is>
          <t>Subsequent Event</t>
        </is>
      </c>
      <c r="B4" s="4" t="inlineStr">
        <is>
          <t xml:space="preserve">Note 15 – Subsequent Event On October 7, 2020, in connection with its entry into a commercial agreement with Amazon.com, Inc. (“Amazon”), the Company issued Amazon.com NV Investment Holdings LLC, a subsidiary of Amazon, warrants to acquire up to an aggregate of 5,437,272 shares of the Company’s common stock (the “Warrant”), subject to certain vesting conditions. Warrants equivalent to 2.5% of the Company’s outstanding and issuable shares, or 1,087,455 shares, vested upon the signing of the commercial agreement. Warrants equivalent to up to 10.0% of the Company’s outstanding and issuable shares, or 4,349,817 shares, may vest in connection with the conditions defined by the terms of the Warrant. Upon vesting, shares may be acquired at an exercise price of $17.7257. The right to purchase shares in connection with the Warrant expires on October 7, 20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9 Months Ended</t>
        </is>
      </c>
    </row>
    <row r="2">
      <c r="B2" s="2" t="inlineStr">
        <is>
          <t>Oct. 03, 2020</t>
        </is>
      </c>
    </row>
    <row r="3">
      <c r="A3" s="3" t="inlineStr">
        <is>
          <t>Accounting Policies [Abstract]</t>
        </is>
      </c>
    </row>
    <row r="4">
      <c r="A4" s="4" t="inlineStr">
        <is>
          <t>Adoption of New Accounting Standards and Recently Issued Accounting Standards</t>
        </is>
      </c>
      <c r="B4" s="4" t="inlineStr">
        <is>
          <t>In June 2016, the Financial Accounting Standards Board (“FASB”) issued Accounting Standards Update (“ASU”) 2016-13, “Financial Instruments – Credit Losses”. The ASU changed the impairment model for most financial assets and certain other instruments. The standard requires entities to use a forward-looking “expected loss” model that replaces the previous “incurred loss” model, which generally results in the earlier recognition of credit losses. In the first quarter of 2020, the Company adopted this standard through the modified retrospective approach, with a cumulative-effect adjustment at the beginning of the fiscal year. As a result of the adoption, the Company has established revised processes and controls to estimate expected losses for trade and other receivables in accordance with the new standard. The Company’s process for estimating losses for trade and other receivables includes an evaluation of both historical collection experience and expectations for current credit risks based on several customer and environmental factors. The adoption of the standard resulted in a transition adjustment to beginning of the year retained earnings of $2.2 million (gross of the deferred tax impact of $0.6 million). The transition adjustment relates to incremental trade and notes receivable allowances due to the earlier recognition of expected losses under the new standard of $1.9 million and $0.3 million, respectively. Changes in the balance of the allowance for doubtful accounts were as follows:
Allowance for Doubtful Accounts
Current Accounts
Long-term
(In thousands)
and Notes Receivable
Notes Receivable
Total
Balance at December 28, 2019
$
2,739
$
233
$
2,972
Impact of adoption of new credit loss standard (ASU 2016-13)
1,911
259
2,170
Provision for expected credit losses
583
—
583
Write-offs charged against the allowance
(202
)
(121
)
(323
)
Balance at October 3, 2020
$
5,031
$
371
$
5,402
The Company has evaluated the effects of the COVID-19 pandemic in performing its quarterly evaluations of the adequacy of the allowance for doubtful accounts incremental allowances for doubtful accounts In August 2018, the FASB issued ASU 2018-14, “Compensation—Retirement Benefits—Defined Benefit Plans—General: Disclosure Framework—Changes to the Disclosure Requirements for Defined Benefit Plans.” The amendments in this ASU remove disclosures that are no longer considered to be cost beneficial, clarify the specific requirements of disclosures, and add disclosure requirements identified as relevant. The amendments in ASU 2018-14 are effective for fiscal years ending after December 15, 2020 and will be applied on a retrospective basis to all periods presented. The adoption of this guidance is not expected to have a significant effect on the Company’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option of New Accounting Standards and Recently Issued Accounting Standards (Tables)</t>
        </is>
      </c>
      <c r="B1" s="2" t="inlineStr">
        <is>
          <t>9 Months Ended</t>
        </is>
      </c>
    </row>
    <row r="2">
      <c r="B2" s="2" t="inlineStr">
        <is>
          <t>Oct. 03, 2020</t>
        </is>
      </c>
    </row>
    <row r="3">
      <c r="A3" s="3" t="inlineStr">
        <is>
          <t>Accounting Policies [Abstract]</t>
        </is>
      </c>
    </row>
    <row r="4">
      <c r="A4" s="4" t="inlineStr">
        <is>
          <t>Summary of Changes in Allowance for Doubtful Accounts</t>
        </is>
      </c>
      <c r="B4" s="4" t="inlineStr">
        <is>
          <t>Changes in the balance of the allowance for doubtful accounts were as follows:
Allowance for Doubtful Accounts
Current Accounts
Long-term
(In thousands)
and Notes Receivable
Notes Receivable
Total
Balance at December 28, 2019
$
2,739
$
233
$
2,972
Impact of adoption of new credit loss standard (ASU 2016-13)
1,911
259
2,170
Provision for expected credit losses
583
—
583
Write-offs charged against the allowance
(202
)
(121
)
(323
)
Balance at October 3, 2020
$
5,031
$
371
$
5,40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enue (Tables)</t>
        </is>
      </c>
      <c r="B1" s="2" t="inlineStr">
        <is>
          <t>9 Months Ended</t>
        </is>
      </c>
    </row>
    <row r="2">
      <c r="B2" s="2" t="inlineStr">
        <is>
          <t>Oct. 03, 2020</t>
        </is>
      </c>
    </row>
    <row r="3">
      <c r="A3" s="3" t="inlineStr">
        <is>
          <t>Revenue From Contract With Customer [Abstract]</t>
        </is>
      </c>
    </row>
    <row r="4">
      <c r="A4" s="4" t="inlineStr">
        <is>
          <t>Summary of Information about Disaggregated Revenue of Reportable Segments</t>
        </is>
      </c>
      <c r="B4" s="4" t="inlineStr">
        <is>
          <t>The following table provides information about disaggregated revenue by type of products and customers for each of the Company’s reportable segments:
12 Weeks Ended October 3, 2020
40 Weeks Ended October 3, 2020
(In thousands)
Food Distribution
Retail
Military
Total
Food Distribution
Retail
Military
Total
Type of products:
Center store (a)
$
333,988
$
245,652
$
226,507
$
806,147
$
1,144,335
$
837,655
$
790,266
$
2,772,256
Fresh (b)
334,173
229,368
128,895
692,436
1,184,091
774,498
463,013
2,421,602
Non-food (c)
324,565
94,959
94,588
514,112
1,079,971
316,255
358,157
1,754,383
Fuel
—
26,306
—
26,306
—
80,946
—
80,946
Other
19,478
374
1,963
21,815
63,164
1,129
7,893
72,186
Total
$
1,012,204
$
596,659
$
451,953
$
2,060,816
$
3,471,561
$
2,010,483
$
1,619,329
$
7,101,373
Type of customers:
Individuals
$
—
$
596,429
$
—
$
596,429
$
—
$
2,009,802
$
—
$
2,009,802
Manufacturers, brokers and distributors
13,477
—
422,662
436,139
64,654
—
1,510,859
1,575,513
Retailers
968,381
—
27,328
995,709
3,339,824
—
100,577
3,440,401
Other
30,346
230
1,963
32,539
67,083
681
7,893
75,657
Total
$
1,012,204
$
596,659
$
451,953
$
2,060,816
$
3,471,561
$
2,010,483
$
1,619,329
$
7,101,373
12 Weeks Ended October 5, 2019
40 Weeks Ended October 5, 2019
(In thousands)
Food Distribution
Retail
Military
Total
Food Distribution
Retail
Military
Total
Type of products:
Center store (a)
$
280,762
$
220,879
$
240,531
$
742,172
$
904,532
$
711,405
$
776,972
$
2,392,909
Fresh (b)
339,932
212,923
143,339
696,194
1,112,553
694,812
486,562
2,293,927
Non-food (c)
299,480
91,116
113,666
504,262
965,517
310,129
392,296
1,667,942
Fuel
—
36,362
—
36,362
—
115,947
—
115,947
Other
18,873
325
1,620
20,818
61,066
1,054
5,267
67,387
Total
$
939,047
$
561,605
$
499,156
$
1,999,808
$
3,043,668
$
1,833,347
$
1,661,097
$
6,538,112
Type of customers:
Individuals
$
—
$
561,430
$
—
$
561,430
$
—
$
1,832,704
$
—
$
1,832,704
Manufacturers, brokers and distributors
40,878
—
473,388
514,266
142,785
—
1,584,266
1,727,051
Retailers
882,904
—
24,148
907,052
2,852,064
—
71,564
2,923,628
Other
15,265
175
1,620
17,060
48,819
643
5,267
54,729
Total
$
939,047
$
561,605
$
499,156
$
1,999,808
$
3,043,668
$
1,833,347
$
1,661,097
$
6,538,112
(a) Center store includes dry grocery, frozen, and beverages.
(b) Fresh includes produce, meat, dairy, deli, bakery, prepared proteins, seafood, and floral.
(c) Non-food includes general merchandise, health and beauty care, tobacco products, fuel, and pharmac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Goodwill and Other Intangible Assets (Tables)</t>
        </is>
      </c>
      <c r="B1" s="2" t="inlineStr">
        <is>
          <t>9 Months Ended</t>
        </is>
      </c>
    </row>
    <row r="2">
      <c r="B2" s="2" t="inlineStr">
        <is>
          <t>Oct. 03, 2020</t>
        </is>
      </c>
    </row>
    <row r="3">
      <c r="A3" s="4" t="inlineStr">
        <is>
          <t>Food Distribution [Member]</t>
        </is>
      </c>
    </row>
    <row r="4">
      <c r="A4" s="4" t="inlineStr">
        <is>
          <t>Summary of Changes in Carrying Amount of Indefinite-Lived Intangible Assets</t>
        </is>
      </c>
      <c r="B4" s="4" t="inlineStr">
        <is>
          <t>Changes in the carrying amount of indefinite-lived intangible assets were as follows:
(In thousands)
Indefinite-lived Intangible Assets
Balance at December 28, 2019
$
76,256
Impairment (Note 6)
(6,970
)
Balance at October 3, 2020
$
69,28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structuring Charges and Asset Impairment (Tables)</t>
        </is>
      </c>
      <c r="B1" s="2" t="inlineStr">
        <is>
          <t>9 Months Ended</t>
        </is>
      </c>
    </row>
    <row r="2">
      <c r="B2" s="2" t="inlineStr">
        <is>
          <t>Oct. 03, 2020</t>
        </is>
      </c>
    </row>
    <row r="3">
      <c r="A3" s="3" t="inlineStr">
        <is>
          <t>Restructuring And Related Activities [Abstract]</t>
        </is>
      </c>
    </row>
    <row r="4">
      <c r="A4" s="4" t="inlineStr">
        <is>
          <t>Schedule of Activity of Reserves for Closed Properties</t>
        </is>
      </c>
      <c r="B4" s="4" t="inlineStr">
        <is>
          <t>The following table provides the activity of reserves for closed properties for the 40-week period ended October 3, 2020. Included in the liability are lease-related ancillary costs from the date of closure to the end of the remaining lease term, as well as related severance. Reserves for closed properties recorded in the condensed consolidated balance sheets are included in “Other accrued expenses” in Current liabilities and “Other long-term liabilities” in Long-term liabilities based on the timing of when the obligations are expected to be paid. Reserves for severance are recorded in “Accrued payroll and benefits”.
Reserves for Closed Properties
Lease
Ancillary
(In thousands)
Costs
Severance
Total
Balance at December 28, 2019
$
4,971
$
17
$
4,988
Provision for closing charges
325
—
325
Provision for severance
—
2,205
2,205
Changes in estimates
89
(193
)
(104
)
Accretion expense
95
—
95
Payments
(1,675
)
(1,760
)
(3,435
)
Balance at October 3, 2020
$
3,805
$
269
$
4,074</t>
        </is>
      </c>
    </row>
    <row r="5">
      <c r="A5" s="4" t="inlineStr">
        <is>
          <t>Schedule of Restructuring Activity and Asset Impairment</t>
        </is>
      </c>
      <c r="B5" s="4" t="inlineStr">
        <is>
          <t xml:space="preserve">Restructuring and asset impairment activity included in the condensed consolidated statements of operations consisted of the following:
12 Weeks Ended
40 Weeks Ended
October 3,
October 5,
October 3,
October 5,
(In thousands)
2020
2019
2020
2019
Asset impairment charges (a)
$
6,767
$
1,447
$
16,411
$
15,512
Charge on customer advance (b)
—
—
—
1,941
Provision for closing charges
—
86
325
629
Loss (gain) on sales of assets related to closed facilities (c)
—
72
(31
)
(6,831
)
Provision for severance (d)
—
198
2,205
347
Other costs associated with site closures (e)
2
330
1,649
1,307
Changes in estimates (f)
(226
)
(539
)
(104
)
(750
)
Lease termination adjustments
—
(298
)
—
(1,940
)
$
6,543
$
1,296
$
20,455
$
10,215
(a) Asset impairment charges in the current year were incurred primarily in the Food Distribution segment and relate to the evaluation of the expected net proceeds from the Fresh Kitchen facility which is currently held-for-sale, the exit of the Fresh Cut business, and the sale of equipment related to both Fresh Cut and Fresh Kitchen, which totaled $9.1 million. Due to the decision to abandon a tradename within the Food Distribution segment to better integrate with the Company’s overall transportation operations, an impairment charge of $7.0 million was recognized. In the prior year, charges primarily relate to the Fresh Production operations within the Food Distribution segment. (b) The charge on the customer advance relates to an advance to an independent retailer customer which was not fully recoverable. (c) Gain on sales of assets in the prior year primarily relates to the sale of a previously closed distribution center in the Food Distribution segment. (d) Severance in the current year was related to the exit of the Fresh Cut business. (e) Other costs primarily relate to the Fresh Cut and store closings in the current year, and a Food Distribution warehouse and store closings in the prior year. (f) Changes in estimates primarily relate to revised estimates for turnover and other lease ancillary costs associated with previously closed locations, due to favorable dispute resolutions with landlords and fluctuations in the amount of certain ancillary costs, as well as reductions in the amount of estimated severance benefi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Oct. 03, 2020</t>
        </is>
      </c>
    </row>
    <row r="3">
      <c r="A3" s="3" t="inlineStr">
        <is>
          <t>Fair Value Disclosures [Abstract]</t>
        </is>
      </c>
    </row>
    <row r="4">
      <c r="A4" s="4" t="inlineStr">
        <is>
          <t>Schedule of Book Value and Estimated Fair Value of Debt Instruments, Excluding Debt Financing Costs</t>
        </is>
      </c>
      <c r="B4" s="4" t="inlineStr">
        <is>
          <t>At October 3, 2020 and December 28, 2019 the book value and estimated fair value of the Company’s debt instruments, excluding debt financing costs, were as follows:
October 3,
December 28,
(In thousands)
2020
2019
Book value of debt instruments, excluding debt financing costs:
Current maturities of long-term debt and finance lease liabilities
$
5,338
$
6,349
Long-term debt and finance lease liabilities
545,292
687,659
Total book value of debt instruments
550,630
694,008
Fair value of debt instruments, excluding debt financing costs
556,307
700,631
Excess of fair value over book value
$
5,677
$
6,6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Oct. 03, 2020</t>
        </is>
      </c>
      <c r="C1" s="2" t="inlineStr">
        <is>
          <t>Dec. 28, 2019</t>
        </is>
      </c>
    </row>
    <row r="2">
      <c r="A2" s="3" t="inlineStr">
        <is>
          <t>Statement Of Financial Position [Abstract]</t>
        </is>
      </c>
    </row>
    <row r="3">
      <c r="A3" s="4" t="inlineStr">
        <is>
          <t>Common stock, par value</t>
        </is>
      </c>
      <c r="B3" s="4" t="inlineStr">
        <is>
          <t xml:space="preserve"> </t>
        </is>
      </c>
      <c r="C3" s="4" t="inlineStr">
        <is>
          <t xml:space="preserve"> </t>
        </is>
      </c>
    </row>
    <row r="4">
      <c r="A4" s="4" t="inlineStr">
        <is>
          <t>Common stock, shares authorized</t>
        </is>
      </c>
      <c r="B4" s="5" t="n">
        <v>100000000</v>
      </c>
      <c r="C4" s="5" t="n">
        <v>100000000</v>
      </c>
    </row>
    <row r="5">
      <c r="A5" s="4" t="inlineStr">
        <is>
          <t>Common stock, shares outstanding</t>
        </is>
      </c>
      <c r="B5" s="5" t="n">
        <v>35871000</v>
      </c>
      <c r="C5" s="5" t="n">
        <v>36351000</v>
      </c>
    </row>
    <row r="6">
      <c r="A6" s="4" t="inlineStr">
        <is>
          <t>Preferred stock, par value</t>
        </is>
      </c>
      <c r="B6" s="4" t="inlineStr">
        <is>
          <t xml:space="preserve"> </t>
        </is>
      </c>
      <c r="C6" s="4" t="inlineStr">
        <is>
          <t xml:space="preserve"> </t>
        </is>
      </c>
    </row>
    <row r="7">
      <c r="A7" s="4" t="inlineStr">
        <is>
          <t>Preferred stock, shares authorized</t>
        </is>
      </c>
      <c r="B7" s="5" t="n">
        <v>10000000</v>
      </c>
      <c r="C7" s="5" t="n">
        <v>10000000</v>
      </c>
    </row>
    <row r="8">
      <c r="A8" s="4" t="inlineStr">
        <is>
          <t>Preferred stock, shares outstanding</t>
        </is>
      </c>
      <c r="B8" s="5" t="n">
        <v>0</v>
      </c>
      <c r="C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Oct. 03, 2020</t>
        </is>
      </c>
    </row>
    <row r="3">
      <c r="A3" s="3" t="inlineStr">
        <is>
          <t>Disclosure Of Compensation Related Costs Sharebased Payments [Abstract]</t>
        </is>
      </c>
    </row>
    <row r="4">
      <c r="A4" s="4" t="inlineStr">
        <is>
          <t>Summary of Allocation of Stock-Based Compensation Expense in Condensed Consolidated Statements of Operations</t>
        </is>
      </c>
      <c r="B4" s="4" t="inlineStr">
        <is>
          <t>Stock-based compensation expense recognized and included in “Selling, general and administrative expenses” in the condensed consolidated statements of operations, and related tax impacts were as follows:
12 Weeks Ended
40 Weeks Ended
(In thousands)
October 3, 2020
October 5, 2019
October 3, 2020
October 5, 2019
Restricted stock
$
1,033
$
637
$
5,279
$
6,735
Income tax benefit
(289
)
(163
)
(564
)
(1,148
)
Stock-based compensation expense, net of tax
$
744
$
474
$
4,715
$
5,587</t>
        </is>
      </c>
    </row>
    <row r="5">
      <c r="A5" s="4" t="inlineStr">
        <is>
          <t>Summary of Plans Activity</t>
        </is>
      </c>
      <c r="B5" s="4" t="inlineStr">
        <is>
          <t>The following table summarizes activity in the Plans for the 40 weeks ended October 3, 2020:
Weighted
Restricted
Average
Stock
Grant-Date
Awards
Fair Value
Outstanding at December 28, 2019
$
928,733
$
20.28
Granted
501,934
15.90
Vested
(366,746
)
21.85
Cancelled/Forfeited
(45,512
)
16.39
Outstanding at October 3, 2020
$
1,018,409
$
17.7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Oct. 03, 2020</t>
        </is>
      </c>
    </row>
    <row r="3">
      <c r="A3" s="3" t="inlineStr">
        <is>
          <t>Earnings Per Share [Abstract]</t>
        </is>
      </c>
    </row>
    <row r="4">
      <c r="A4" s="4" t="inlineStr">
        <is>
          <t>Schedule of Computation of Basic and Diluted Earnings Per Share from Continuing Operations</t>
        </is>
      </c>
      <c r="B4" s="4" t="inlineStr">
        <is>
          <t xml:space="preserve"> The following table sets forth the computation of basic and diluted earnings per share from continuing operations:
12 Weeks Ended
40 Weeks Ended
(In thousands, except per share amounts)
October 3, 2020
October 5, 2019
October 3, 2020
October 5, 2019
Numerator:
Earnings (loss) from continuing operations
$
19,952
$
(310
)
$
63,821
$
444
Adjustment for (earnings) loss attributable to participating securities
(494
)
8
(1,577
)
(11
)
Earnings (loss) from continuing operations used in calculating earnings per share
$
19,458
$
(302
)
$
62,244
$
433
Denominator:
Weighted average shares outstanding, including participating securities
35,730
36,340
35,900
36,248
Adjustment for participating securities
(884
)
(929
)
(887
)
(906
)
Shares used in calculating basic earnings per share
34,846
35,411
35,013
35,342
Effect of dilutive restricted stock awards
1
—
—
—
Shares used in calculating diluted earnings per share
34,847
35,411
35,013
35,342
Basic earnings (loss) per share from continuing operations
$
0.56
$
(0.01
)
$
1.78
$
0.01
Diluted earnings (loss) per share from continuing operations
$
0.56
$
(0.01
)
$
1.78
$
0.0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Oct. 03, 2020</t>
        </is>
      </c>
    </row>
    <row r="3">
      <c r="A3" s="3" t="inlineStr">
        <is>
          <t>Supplemental Cash Flow Elements [Abstract]</t>
        </is>
      </c>
    </row>
    <row r="4">
      <c r="A4" s="4" t="inlineStr">
        <is>
          <t>Schedule of Supplemental Cash Flow Information</t>
        </is>
      </c>
      <c r="B4" s="4" t="inlineStr">
        <is>
          <t>Supplemental cash flow information is as follows:
40 Weeks Ended
(In thousands)
October 3, 2020
October 5, 2019
Non-cash financing activities:
Recognition of operating lease liabilities
$
22,805
$
22,191
Recognition of finance lease liabilities
3,026
900
Non-cash investing activities:
Capital expenditures included in accounts payable
2,604
4,746
Operating lease asset additions
22,805
22,191
Finance lease asset additions
3,026
900
Non-cash financing activities:
Dividends declared but unpaid
65
—
Other supplemental cash flow information:
Cash paid for interest
15,148
28,40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porting Segment Information (Tables)</t>
        </is>
      </c>
      <c r="B1" s="2" t="inlineStr">
        <is>
          <t>9 Months Ended</t>
        </is>
      </c>
    </row>
    <row r="2">
      <c r="B2" s="2" t="inlineStr">
        <is>
          <t>Oct. 03, 2020</t>
        </is>
      </c>
    </row>
    <row r="3">
      <c r="A3" s="3" t="inlineStr">
        <is>
          <t>Segment Reporting [Abstract]</t>
        </is>
      </c>
    </row>
    <row r="4">
      <c r="A4" s="4" t="inlineStr">
        <is>
          <t>Schedule of Segment Reporting Information, by Operating Segment</t>
        </is>
      </c>
      <c r="B4" s="4" t="inlineStr">
        <is>
          <t>The following tables set forth information about the Company by reporting segment:
(In thousands)
Food Distribution
Retail
Military
Total
12 Weeks Ended October 3, 2020
Net sales to external customers
$
1,012,204
$
596,659
$
451,953
$
2,060,816
Inter-segment sales
247,968
—
—
247,968
Restructuring charges and asset impairment
6,538
5
—
6,543
Depreciation and amortization
7,413
10,489
2,956
20,858
Operating earnings (loss)
9,191
22,318
(2,511
)
28,998
Capital expenditures
5,223
9,302
746
15,271
12 Weeks Ended October 5, 2019
Net sales to external customers
$
939,047
$
561,605
$
499,156
$
1,999,808
Inter-segment sales
227,633
—
—
227,633
Restructuring charges and asset impairment
1,043
253
—
1,296
Depreciation and amortization
7,793
10,197
2,764
20,754
Operating earnings (loss)
11,699
6,726
(2,646
)
15,779
Capital expenditures
8,623
4,872
1,639
15,134
40 Weeks Ended October 3, 2020
Net sales to external customers
$
3,471,561
$
2,010,483
$
1,619,329
$
7,101,373
Inter-segment sales
845,988
—
—
845,988
Restructuring charges and asset impairment
19,222
1,233
—
20,455
Depreciation and amortization
24,934
34,570
9,480
68,984
Operating earnings (loss)
34,990
59,416
(9,406
)
85,000
Capital expenditures
16,619
24,492
4,769
45,880
40 Weeks Ended October 5, 2019
Net sales to external customers
$
3,043,668
$
1,833,347
$
1,661,097
$
6,538,112
Inter-segment sales
742,677
—
—
742,677
Merger/acquisition and integration
(130
)
1,494
—
1,364
Restructuring charges (gains) and asset impairment
10,724
(509
)
—
10,215
Depreciation and amortization
25,770
33,048
9,097
67,915
Operating earnings (loss)
36,564
14,600
(5,806
)
45,358
Capital expenditures
16,061
26,792
4,052
46,905
October 3,
December 28,
(In thousands)
2020
2019
Total Assets
Food Distribution
$
1,163,402
$
1,087,307
Retail
755,235
794,413
Military
402,922
390,799
Discontinued operations
—
3,090
Total
$
2,321,559
$
2,275,60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s>
  <sheetData>
    <row r="1">
      <c r="A1" s="1" t="inlineStr">
        <is>
          <t>Adoption of New Accounting Standards and Recently Issued Accounting Standards - Additional Information (Detail) - USD ($) $ in Thousands</t>
        </is>
      </c>
      <c r="B1" s="2" t="inlineStr">
        <is>
          <t>9 Months Ended</t>
        </is>
      </c>
    </row>
    <row r="2">
      <c r="B2" s="2" t="inlineStr">
        <is>
          <t>Oct. 03, 2020</t>
        </is>
      </c>
      <c r="C2" s="2" t="inlineStr">
        <is>
          <t>Dec. 29, 2019</t>
        </is>
      </c>
      <c r="D2" s="2" t="inlineStr">
        <is>
          <t>Dec. 28, 2019</t>
        </is>
      </c>
    </row>
    <row r="3">
      <c r="A3" s="3" t="inlineStr">
        <is>
          <t>New Accounting Pronouncements Or Change In Accounting Principle [Line Items]</t>
        </is>
      </c>
    </row>
    <row r="4">
      <c r="A4" s="4" t="inlineStr">
        <is>
          <t>Change in accounting principle, accounting standards update, adoption date</t>
        </is>
      </c>
      <c r="B4" s="4" t="inlineStr">
        <is>
          <t>Dec. 29,
		2019</t>
        </is>
      </c>
    </row>
    <row r="5">
      <c r="A5" s="4" t="inlineStr">
        <is>
          <t>Change in accounting principle, accounting standards update, adopted [true false]</t>
        </is>
      </c>
      <c r="B5" s="4" t="inlineStr">
        <is>
          <t>true</t>
        </is>
      </c>
    </row>
    <row r="6">
      <c r="A6" s="4" t="inlineStr">
        <is>
          <t>Change in accounting principle, accounting standards update, immaterial effect [true false]</t>
        </is>
      </c>
      <c r="B6" s="4" t="inlineStr">
        <is>
          <t>false</t>
        </is>
      </c>
    </row>
    <row r="7">
      <c r="A7" s="4" t="inlineStr">
        <is>
          <t>Accounting Standards Update [Extensible List]</t>
        </is>
      </c>
      <c r="B7" s="4" t="inlineStr">
        <is>
          <t>us-gaap:AccountingStandardsUpdate201613Member</t>
        </is>
      </c>
    </row>
    <row r="8">
      <c r="A8" s="4" t="inlineStr">
        <is>
          <t>Retained earnings</t>
        </is>
      </c>
      <c r="B8" s="6" t="n">
        <v>240318</v>
      </c>
      <c r="D8" s="6" t="n">
        <v>198905</v>
      </c>
    </row>
    <row r="9">
      <c r="A9" s="4" t="inlineStr">
        <is>
          <t>Accounting Standards Update 2016-13 [Member]</t>
        </is>
      </c>
    </row>
    <row r="10">
      <c r="A10" s="3" t="inlineStr">
        <is>
          <t>New Accounting Pronouncements Or Change In Accounting Principle [Line Items]</t>
        </is>
      </c>
    </row>
    <row r="11">
      <c r="A11" s="4" t="inlineStr">
        <is>
          <t>Retained earnings</t>
        </is>
      </c>
      <c r="C11" s="6" t="n">
        <v>2200</v>
      </c>
    </row>
    <row r="12">
      <c r="A12" s="4" t="inlineStr">
        <is>
          <t>Deferred income tax</t>
        </is>
      </c>
      <c r="B12" s="5" t="n">
        <v>600</v>
      </c>
    </row>
    <row r="13">
      <c r="A13" s="4" t="inlineStr">
        <is>
          <t>Accounting Standards Update 2016-13 [Member] | Trade Receivable [Member]</t>
        </is>
      </c>
    </row>
    <row r="14">
      <c r="A14" s="3" t="inlineStr">
        <is>
          <t>New Accounting Pronouncements Or Change In Accounting Principle [Line Items]</t>
        </is>
      </c>
    </row>
    <row r="15">
      <c r="A15" s="4" t="inlineStr">
        <is>
          <t>Transition adjustment due to adoption of new credit loss standard</t>
        </is>
      </c>
      <c r="B15" s="5" t="n">
        <v>1900</v>
      </c>
    </row>
    <row r="16">
      <c r="A16" s="4" t="inlineStr">
        <is>
          <t>Accounting Standards Update 2016-13 [Member] | Notes Receivable [Member]</t>
        </is>
      </c>
    </row>
    <row r="17">
      <c r="A17" s="3" t="inlineStr">
        <is>
          <t>New Accounting Pronouncements Or Change In Accounting Principle [Line Items]</t>
        </is>
      </c>
    </row>
    <row r="18">
      <c r="A18" s="4" t="inlineStr">
        <is>
          <t>Transition adjustment due to adoption of new credit loss standard</t>
        </is>
      </c>
      <c r="B18" s="6" t="n">
        <v>3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Adoption of New Accounting Standards and Recently Issued Accounting Standards - Summary of Changes in Allowance for Doubtful Accounts (Detail) $ in Thousands</t>
        </is>
      </c>
      <c r="B1" s="2" t="inlineStr">
        <is>
          <t>9 Months Ended</t>
        </is>
      </c>
    </row>
    <row r="2">
      <c r="B2" s="2" t="inlineStr">
        <is>
          <t>Oct. 03, 2020USD ($)</t>
        </is>
      </c>
    </row>
    <row r="3">
      <c r="A3" s="3" t="inlineStr">
        <is>
          <t>New Accounting Pronouncements Or Change In Accounting Principle [Line Items]</t>
        </is>
      </c>
    </row>
    <row r="4">
      <c r="A4" s="4" t="inlineStr">
        <is>
          <t>Beginning balance</t>
        </is>
      </c>
      <c r="B4" s="6" t="n">
        <v>2972</v>
      </c>
    </row>
    <row r="5">
      <c r="A5" s="4" t="inlineStr">
        <is>
          <t>Provision for expected credit losses</t>
        </is>
      </c>
      <c r="B5" s="5" t="n">
        <v>583</v>
      </c>
    </row>
    <row r="6">
      <c r="A6" s="4" t="inlineStr">
        <is>
          <t>Write-offs charged against the allowance</t>
        </is>
      </c>
      <c r="B6" s="5" t="n">
        <v>-323</v>
      </c>
    </row>
    <row r="7">
      <c r="A7" s="4" t="inlineStr">
        <is>
          <t>Beginning balance</t>
        </is>
      </c>
      <c r="B7" s="5" t="n">
        <v>5402</v>
      </c>
    </row>
    <row r="8">
      <c r="A8" s="4" t="inlineStr">
        <is>
          <t>ASU 2016-13 [Member]</t>
        </is>
      </c>
    </row>
    <row r="9">
      <c r="A9" s="3" t="inlineStr">
        <is>
          <t>New Accounting Pronouncements Or Change In Accounting Principle [Line Items]</t>
        </is>
      </c>
    </row>
    <row r="10">
      <c r="A10" s="4" t="inlineStr">
        <is>
          <t>Impact of adoption of new credit loss standard (ASU 2016-13)</t>
        </is>
      </c>
      <c r="B10" s="5" t="n">
        <v>2170</v>
      </c>
    </row>
    <row r="11">
      <c r="A11" s="4" t="inlineStr">
        <is>
          <t>Current Accounts and Notes Receivable [Member]</t>
        </is>
      </c>
    </row>
    <row r="12">
      <c r="A12" s="3" t="inlineStr">
        <is>
          <t>New Accounting Pronouncements Or Change In Accounting Principle [Line Items]</t>
        </is>
      </c>
    </row>
    <row r="13">
      <c r="A13" s="4" t="inlineStr">
        <is>
          <t>Beginning balance</t>
        </is>
      </c>
      <c r="B13" s="5" t="n">
        <v>2739</v>
      </c>
    </row>
    <row r="14">
      <c r="A14" s="4" t="inlineStr">
        <is>
          <t>Provision for expected credit losses</t>
        </is>
      </c>
      <c r="B14" s="5" t="n">
        <v>583</v>
      </c>
    </row>
    <row r="15">
      <c r="A15" s="4" t="inlineStr">
        <is>
          <t>Write-offs charged against the allowance</t>
        </is>
      </c>
      <c r="B15" s="5" t="n">
        <v>-202</v>
      </c>
    </row>
    <row r="16">
      <c r="A16" s="4" t="inlineStr">
        <is>
          <t>Ending balance</t>
        </is>
      </c>
      <c r="B16" s="5" t="n">
        <v>5031</v>
      </c>
    </row>
    <row r="17">
      <c r="A17" s="4" t="inlineStr">
        <is>
          <t>Current Accounts and Notes Receivable [Member] | ASU 2016-13 [Member]</t>
        </is>
      </c>
    </row>
    <row r="18">
      <c r="A18" s="3" t="inlineStr">
        <is>
          <t>New Accounting Pronouncements Or Change In Accounting Principle [Line Items]</t>
        </is>
      </c>
    </row>
    <row r="19">
      <c r="A19" s="4" t="inlineStr">
        <is>
          <t>Impact of adoption of new credit loss standard (ASU 2016-13)</t>
        </is>
      </c>
      <c r="B19" s="5" t="n">
        <v>1911</v>
      </c>
    </row>
    <row r="20">
      <c r="A20" s="4" t="inlineStr">
        <is>
          <t>Long Term Notes Receivable [Member]</t>
        </is>
      </c>
    </row>
    <row r="21">
      <c r="A21" s="3" t="inlineStr">
        <is>
          <t>New Accounting Pronouncements Or Change In Accounting Principle [Line Items]</t>
        </is>
      </c>
    </row>
    <row r="22">
      <c r="A22" s="4" t="inlineStr">
        <is>
          <t>Beginning balance</t>
        </is>
      </c>
      <c r="B22" s="5" t="n">
        <v>233</v>
      </c>
    </row>
    <row r="23">
      <c r="A23" s="4" t="inlineStr">
        <is>
          <t>Write-offs charged against the allowance</t>
        </is>
      </c>
      <c r="B23" s="5" t="n">
        <v>-121</v>
      </c>
    </row>
    <row r="24">
      <c r="A24" s="4" t="inlineStr">
        <is>
          <t>Ending balance</t>
        </is>
      </c>
      <c r="B24" s="5" t="n">
        <v>371</v>
      </c>
    </row>
    <row r="25">
      <c r="A25" s="4" t="inlineStr">
        <is>
          <t>Long Term Notes Receivable [Member] | ASU 2016-13 [Member]</t>
        </is>
      </c>
    </row>
    <row r="26">
      <c r="A26" s="3" t="inlineStr">
        <is>
          <t>New Accounting Pronouncements Or Change In Accounting Principle [Line Items]</t>
        </is>
      </c>
    </row>
    <row r="27">
      <c r="A27" s="4" t="inlineStr">
        <is>
          <t>Impact of adoption of new credit loss standard (ASU 2016-13)</t>
        </is>
      </c>
      <c r="B27" s="6" t="n">
        <v>25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Information about Disaggregated Revenue of Reportable Segments (Detail) - USD ($) $ in Thousands</t>
        </is>
      </c>
      <c r="B1" s="2" t="inlineStr">
        <is>
          <t>3 Months Ended</t>
        </is>
      </c>
      <c r="D1" s="2" t="inlineStr">
        <is>
          <t>9 Months Ended</t>
        </is>
      </c>
    </row>
    <row r="2">
      <c r="B2" s="2" t="inlineStr">
        <is>
          <t>Oct. 03, 2020</t>
        </is>
      </c>
      <c r="C2" s="2" t="inlineStr">
        <is>
          <t>Oct. 05, 2019</t>
        </is>
      </c>
      <c r="D2" s="2" t="inlineStr">
        <is>
          <t>Oct. 03, 2020</t>
        </is>
      </c>
      <c r="E2" s="2" t="inlineStr">
        <is>
          <t>Oct. 05, 2019</t>
        </is>
      </c>
    </row>
    <row r="3">
      <c r="A3" s="3" t="inlineStr">
        <is>
          <t>Disaggregation Of Revenue [Line Items]</t>
        </is>
      </c>
    </row>
    <row r="4">
      <c r="A4" s="4" t="inlineStr">
        <is>
          <t>Total revenue</t>
        </is>
      </c>
      <c r="B4" s="6" t="n">
        <v>2060816</v>
      </c>
      <c r="C4" s="6" t="n">
        <v>1999808</v>
      </c>
      <c r="D4" s="6" t="n">
        <v>7101373</v>
      </c>
      <c r="E4" s="6" t="n">
        <v>6538112</v>
      </c>
    </row>
    <row r="5">
      <c r="A5" s="4" t="inlineStr">
        <is>
          <t>Center store [Member]</t>
        </is>
      </c>
    </row>
    <row r="6">
      <c r="A6" s="3" t="inlineStr">
        <is>
          <t>Disaggregation Of Revenue [Line Items]</t>
        </is>
      </c>
    </row>
    <row r="7">
      <c r="A7" s="4" t="inlineStr">
        <is>
          <t>Total revenue</t>
        </is>
      </c>
      <c r="B7" s="5" t="n">
        <v>806147</v>
      </c>
      <c r="C7" s="5" t="n">
        <v>742172</v>
      </c>
      <c r="D7" s="5" t="n">
        <v>2772256</v>
      </c>
      <c r="E7" s="5" t="n">
        <v>2392909</v>
      </c>
    </row>
    <row r="8">
      <c r="A8" s="4" t="inlineStr">
        <is>
          <t>Fresh [Member]</t>
        </is>
      </c>
    </row>
    <row r="9">
      <c r="A9" s="3" t="inlineStr">
        <is>
          <t>Disaggregation Of Revenue [Line Items]</t>
        </is>
      </c>
    </row>
    <row r="10">
      <c r="A10" s="4" t="inlineStr">
        <is>
          <t>Total revenue</t>
        </is>
      </c>
      <c r="B10" s="5" t="n">
        <v>692436</v>
      </c>
      <c r="C10" s="5" t="n">
        <v>696194</v>
      </c>
      <c r="D10" s="5" t="n">
        <v>2421602</v>
      </c>
      <c r="E10" s="5" t="n">
        <v>2293927</v>
      </c>
    </row>
    <row r="11">
      <c r="A11" s="4" t="inlineStr">
        <is>
          <t>Non-food [Member]</t>
        </is>
      </c>
    </row>
    <row r="12">
      <c r="A12" s="3" t="inlineStr">
        <is>
          <t>Disaggregation Of Revenue [Line Items]</t>
        </is>
      </c>
    </row>
    <row r="13">
      <c r="A13" s="4" t="inlineStr">
        <is>
          <t>Total revenue</t>
        </is>
      </c>
      <c r="B13" s="5" t="n">
        <v>514112</v>
      </c>
      <c r="C13" s="5" t="n">
        <v>504262</v>
      </c>
      <c r="D13" s="5" t="n">
        <v>1754383</v>
      </c>
      <c r="E13" s="5" t="n">
        <v>1667942</v>
      </c>
    </row>
    <row r="14">
      <c r="A14" s="4" t="inlineStr">
        <is>
          <t>Other Products [Member]</t>
        </is>
      </c>
    </row>
    <row r="15">
      <c r="A15" s="3" t="inlineStr">
        <is>
          <t>Disaggregation Of Revenue [Line Items]</t>
        </is>
      </c>
    </row>
    <row r="16">
      <c r="A16" s="4" t="inlineStr">
        <is>
          <t>Total revenue</t>
        </is>
      </c>
      <c r="B16" s="5" t="n">
        <v>21815</v>
      </c>
      <c r="C16" s="5" t="n">
        <v>20818</v>
      </c>
      <c r="D16" s="5" t="n">
        <v>72186</v>
      </c>
      <c r="E16" s="5" t="n">
        <v>67387</v>
      </c>
    </row>
    <row r="17">
      <c r="A17" s="4" t="inlineStr">
        <is>
          <t>Fuel [Member]</t>
        </is>
      </c>
    </row>
    <row r="18">
      <c r="A18" s="3" t="inlineStr">
        <is>
          <t>Disaggregation Of Revenue [Line Items]</t>
        </is>
      </c>
    </row>
    <row r="19">
      <c r="A19" s="4" t="inlineStr">
        <is>
          <t>Total revenue</t>
        </is>
      </c>
      <c r="B19" s="5" t="n">
        <v>26306</v>
      </c>
      <c r="C19" s="5" t="n">
        <v>36362</v>
      </c>
      <c r="D19" s="5" t="n">
        <v>80946</v>
      </c>
      <c r="E19" s="5" t="n">
        <v>115947</v>
      </c>
    </row>
    <row r="20">
      <c r="A20" s="4" t="inlineStr">
        <is>
          <t>Individuals Customer [Member]</t>
        </is>
      </c>
    </row>
    <row r="21">
      <c r="A21" s="3" t="inlineStr">
        <is>
          <t>Disaggregation Of Revenue [Line Items]</t>
        </is>
      </c>
    </row>
    <row r="22">
      <c r="A22" s="4" t="inlineStr">
        <is>
          <t>Total revenue</t>
        </is>
      </c>
      <c r="B22" s="5" t="n">
        <v>596429</v>
      </c>
      <c r="C22" s="5" t="n">
        <v>561430</v>
      </c>
      <c r="D22" s="5" t="n">
        <v>2009802</v>
      </c>
      <c r="E22" s="5" t="n">
        <v>1832704</v>
      </c>
    </row>
    <row r="23">
      <c r="A23" s="4" t="inlineStr">
        <is>
          <t>Manufacturers, brokers and distributors [Member]</t>
        </is>
      </c>
    </row>
    <row r="24">
      <c r="A24" s="3" t="inlineStr">
        <is>
          <t>Disaggregation Of Revenue [Line Items]</t>
        </is>
      </c>
    </row>
    <row r="25">
      <c r="A25" s="4" t="inlineStr">
        <is>
          <t>Total revenue</t>
        </is>
      </c>
      <c r="B25" s="5" t="n">
        <v>436139</v>
      </c>
      <c r="C25" s="5" t="n">
        <v>514266</v>
      </c>
      <c r="D25" s="5" t="n">
        <v>1575513</v>
      </c>
      <c r="E25" s="5" t="n">
        <v>1727051</v>
      </c>
    </row>
    <row r="26">
      <c r="A26" s="4" t="inlineStr">
        <is>
          <t>Retailers [Member]</t>
        </is>
      </c>
    </row>
    <row r="27">
      <c r="A27" s="3" t="inlineStr">
        <is>
          <t>Disaggregation Of Revenue [Line Items]</t>
        </is>
      </c>
    </row>
    <row r="28">
      <c r="A28" s="4" t="inlineStr">
        <is>
          <t>Total revenue</t>
        </is>
      </c>
      <c r="B28" s="5" t="n">
        <v>995709</v>
      </c>
      <c r="C28" s="5" t="n">
        <v>907052</v>
      </c>
      <c r="D28" s="5" t="n">
        <v>3440401</v>
      </c>
      <c r="E28" s="5" t="n">
        <v>2923628</v>
      </c>
    </row>
    <row r="29">
      <c r="A29" s="4" t="inlineStr">
        <is>
          <t>Other Customers [Member]</t>
        </is>
      </c>
    </row>
    <row r="30">
      <c r="A30" s="3" t="inlineStr">
        <is>
          <t>Disaggregation Of Revenue [Line Items]</t>
        </is>
      </c>
    </row>
    <row r="31">
      <c r="A31" s="4" t="inlineStr">
        <is>
          <t>Total revenue</t>
        </is>
      </c>
      <c r="B31" s="5" t="n">
        <v>32539</v>
      </c>
      <c r="C31" s="5" t="n">
        <v>17060</v>
      </c>
      <c r="D31" s="5" t="n">
        <v>75657</v>
      </c>
      <c r="E31" s="5" t="n">
        <v>54729</v>
      </c>
    </row>
    <row r="32">
      <c r="A32" s="4" t="inlineStr">
        <is>
          <t>Food Distribution [Member]</t>
        </is>
      </c>
    </row>
    <row r="33">
      <c r="A33" s="3" t="inlineStr">
        <is>
          <t>Disaggregation Of Revenue [Line Items]</t>
        </is>
      </c>
    </row>
    <row r="34">
      <c r="A34" s="4" t="inlineStr">
        <is>
          <t>Total revenue</t>
        </is>
      </c>
      <c r="B34" s="5" t="n">
        <v>1012204</v>
      </c>
      <c r="C34" s="5" t="n">
        <v>939047</v>
      </c>
      <c r="D34" s="5" t="n">
        <v>3471561</v>
      </c>
      <c r="E34" s="5" t="n">
        <v>3043668</v>
      </c>
    </row>
    <row r="35">
      <c r="A35" s="4" t="inlineStr">
        <is>
          <t>Food Distribution [Member] | Center store [Member]</t>
        </is>
      </c>
    </row>
    <row r="36">
      <c r="A36" s="3" t="inlineStr">
        <is>
          <t>Disaggregation Of Revenue [Line Items]</t>
        </is>
      </c>
    </row>
    <row r="37">
      <c r="A37" s="4" t="inlineStr">
        <is>
          <t>Total revenue</t>
        </is>
      </c>
      <c r="B37" s="5" t="n">
        <v>333988</v>
      </c>
      <c r="C37" s="5" t="n">
        <v>280762</v>
      </c>
      <c r="D37" s="5" t="n">
        <v>1144335</v>
      </c>
      <c r="E37" s="5" t="n">
        <v>904532</v>
      </c>
    </row>
    <row r="38">
      <c r="A38" s="4" t="inlineStr">
        <is>
          <t>Food Distribution [Member] | Fresh [Member]</t>
        </is>
      </c>
    </row>
    <row r="39">
      <c r="A39" s="3" t="inlineStr">
        <is>
          <t>Disaggregation Of Revenue [Line Items]</t>
        </is>
      </c>
    </row>
    <row r="40">
      <c r="A40" s="4" t="inlineStr">
        <is>
          <t>Total revenue</t>
        </is>
      </c>
      <c r="B40" s="5" t="n">
        <v>334173</v>
      </c>
      <c r="C40" s="5" t="n">
        <v>339932</v>
      </c>
      <c r="D40" s="5" t="n">
        <v>1184091</v>
      </c>
      <c r="E40" s="5" t="n">
        <v>1112553</v>
      </c>
    </row>
    <row r="41">
      <c r="A41" s="4" t="inlineStr">
        <is>
          <t>Food Distribution [Member] | Non-food [Member]</t>
        </is>
      </c>
    </row>
    <row r="42">
      <c r="A42" s="3" t="inlineStr">
        <is>
          <t>Disaggregation Of Revenue [Line Items]</t>
        </is>
      </c>
    </row>
    <row r="43">
      <c r="A43" s="4" t="inlineStr">
        <is>
          <t>Total revenue</t>
        </is>
      </c>
      <c r="B43" s="5" t="n">
        <v>324565</v>
      </c>
      <c r="C43" s="5" t="n">
        <v>299480</v>
      </c>
      <c r="D43" s="5" t="n">
        <v>1079971</v>
      </c>
      <c r="E43" s="5" t="n">
        <v>965517</v>
      </c>
    </row>
    <row r="44">
      <c r="A44" s="4" t="inlineStr">
        <is>
          <t>Food Distribution [Member] | Other Products [Member]</t>
        </is>
      </c>
    </row>
    <row r="45">
      <c r="A45" s="3" t="inlineStr">
        <is>
          <t>Disaggregation Of Revenue [Line Items]</t>
        </is>
      </c>
    </row>
    <row r="46">
      <c r="A46" s="4" t="inlineStr">
        <is>
          <t>Total revenue</t>
        </is>
      </c>
      <c r="B46" s="5" t="n">
        <v>19478</v>
      </c>
      <c r="C46" s="5" t="n">
        <v>18873</v>
      </c>
      <c r="D46" s="5" t="n">
        <v>63164</v>
      </c>
      <c r="E46" s="5" t="n">
        <v>61066</v>
      </c>
    </row>
    <row r="47">
      <c r="A47" s="4" t="inlineStr">
        <is>
          <t>Food Distribution [Member] | Manufacturers, brokers and distributors [Member]</t>
        </is>
      </c>
    </row>
    <row r="48">
      <c r="A48" s="3" t="inlineStr">
        <is>
          <t>Disaggregation Of Revenue [Line Items]</t>
        </is>
      </c>
    </row>
    <row r="49">
      <c r="A49" s="4" t="inlineStr">
        <is>
          <t>Total revenue</t>
        </is>
      </c>
      <c r="B49" s="5" t="n">
        <v>13477</v>
      </c>
      <c r="C49" s="5" t="n">
        <v>40878</v>
      </c>
      <c r="D49" s="5" t="n">
        <v>64654</v>
      </c>
      <c r="E49" s="5" t="n">
        <v>142785</v>
      </c>
    </row>
    <row r="50">
      <c r="A50" s="4" t="inlineStr">
        <is>
          <t>Food Distribution [Member] | Retailers [Member]</t>
        </is>
      </c>
    </row>
    <row r="51">
      <c r="A51" s="3" t="inlineStr">
        <is>
          <t>Disaggregation Of Revenue [Line Items]</t>
        </is>
      </c>
    </row>
    <row r="52">
      <c r="A52" s="4" t="inlineStr">
        <is>
          <t>Total revenue</t>
        </is>
      </c>
      <c r="B52" s="5" t="n">
        <v>968381</v>
      </c>
      <c r="C52" s="5" t="n">
        <v>882904</v>
      </c>
      <c r="D52" s="5" t="n">
        <v>3339824</v>
      </c>
      <c r="E52" s="5" t="n">
        <v>2852064</v>
      </c>
    </row>
    <row r="53">
      <c r="A53" s="4" t="inlineStr">
        <is>
          <t>Food Distribution [Member] | Other Customers [Member]</t>
        </is>
      </c>
    </row>
    <row r="54">
      <c r="A54" s="3" t="inlineStr">
        <is>
          <t>Disaggregation Of Revenue [Line Items]</t>
        </is>
      </c>
    </row>
    <row r="55">
      <c r="A55" s="4" t="inlineStr">
        <is>
          <t>Total revenue</t>
        </is>
      </c>
      <c r="B55" s="5" t="n">
        <v>30346</v>
      </c>
      <c r="C55" s="5" t="n">
        <v>15265</v>
      </c>
      <c r="D55" s="5" t="n">
        <v>67083</v>
      </c>
      <c r="E55" s="5" t="n">
        <v>48819</v>
      </c>
    </row>
    <row r="56">
      <c r="A56" s="4" t="inlineStr">
        <is>
          <t>Retail [Member]</t>
        </is>
      </c>
    </row>
    <row r="57">
      <c r="A57" s="3" t="inlineStr">
        <is>
          <t>Disaggregation Of Revenue [Line Items]</t>
        </is>
      </c>
    </row>
    <row r="58">
      <c r="A58" s="4" t="inlineStr">
        <is>
          <t>Total revenue</t>
        </is>
      </c>
      <c r="B58" s="5" t="n">
        <v>596659</v>
      </c>
      <c r="C58" s="5" t="n">
        <v>561605</v>
      </c>
      <c r="D58" s="5" t="n">
        <v>2010483</v>
      </c>
      <c r="E58" s="5" t="n">
        <v>1833347</v>
      </c>
    </row>
    <row r="59">
      <c r="A59" s="4" t="inlineStr">
        <is>
          <t>Retail [Member] | Center store [Member]</t>
        </is>
      </c>
    </row>
    <row r="60">
      <c r="A60" s="3" t="inlineStr">
        <is>
          <t>Disaggregation Of Revenue [Line Items]</t>
        </is>
      </c>
    </row>
    <row r="61">
      <c r="A61" s="4" t="inlineStr">
        <is>
          <t>Total revenue</t>
        </is>
      </c>
      <c r="B61" s="5" t="n">
        <v>245652</v>
      </c>
      <c r="C61" s="5" t="n">
        <v>220879</v>
      </c>
      <c r="D61" s="5" t="n">
        <v>837655</v>
      </c>
      <c r="E61" s="5" t="n">
        <v>711405</v>
      </c>
    </row>
    <row r="62">
      <c r="A62" s="4" t="inlineStr">
        <is>
          <t>Retail [Member] | Fresh [Member]</t>
        </is>
      </c>
    </row>
    <row r="63">
      <c r="A63" s="3" t="inlineStr">
        <is>
          <t>Disaggregation Of Revenue [Line Items]</t>
        </is>
      </c>
    </row>
    <row r="64">
      <c r="A64" s="4" t="inlineStr">
        <is>
          <t>Total revenue</t>
        </is>
      </c>
      <c r="B64" s="5" t="n">
        <v>229368</v>
      </c>
      <c r="C64" s="5" t="n">
        <v>212923</v>
      </c>
      <c r="D64" s="5" t="n">
        <v>774498</v>
      </c>
      <c r="E64" s="5" t="n">
        <v>694812</v>
      </c>
    </row>
    <row r="65">
      <c r="A65" s="4" t="inlineStr">
        <is>
          <t>Retail [Member] | Non-food [Member]</t>
        </is>
      </c>
    </row>
    <row r="66">
      <c r="A66" s="3" t="inlineStr">
        <is>
          <t>Disaggregation Of Revenue [Line Items]</t>
        </is>
      </c>
    </row>
    <row r="67">
      <c r="A67" s="4" t="inlineStr">
        <is>
          <t>Total revenue</t>
        </is>
      </c>
      <c r="B67" s="5" t="n">
        <v>94959</v>
      </c>
      <c r="C67" s="5" t="n">
        <v>91116</v>
      </c>
      <c r="D67" s="5" t="n">
        <v>316255</v>
      </c>
      <c r="E67" s="5" t="n">
        <v>310129</v>
      </c>
    </row>
    <row r="68">
      <c r="A68" s="4" t="inlineStr">
        <is>
          <t>Retail [Member] | Other Products [Member]</t>
        </is>
      </c>
    </row>
    <row r="69">
      <c r="A69" s="3" t="inlineStr">
        <is>
          <t>Disaggregation Of Revenue [Line Items]</t>
        </is>
      </c>
    </row>
    <row r="70">
      <c r="A70" s="4" t="inlineStr">
        <is>
          <t>Total revenue</t>
        </is>
      </c>
      <c r="B70" s="5" t="n">
        <v>374</v>
      </c>
      <c r="C70" s="5" t="n">
        <v>325</v>
      </c>
      <c r="D70" s="5" t="n">
        <v>1129</v>
      </c>
      <c r="E70" s="5" t="n">
        <v>1054</v>
      </c>
    </row>
    <row r="71">
      <c r="A71" s="4" t="inlineStr">
        <is>
          <t>Retail [Member] | Fuel [Member]</t>
        </is>
      </c>
    </row>
    <row r="72">
      <c r="A72" s="3" t="inlineStr">
        <is>
          <t>Disaggregation Of Revenue [Line Items]</t>
        </is>
      </c>
    </row>
    <row r="73">
      <c r="A73" s="4" t="inlineStr">
        <is>
          <t>Total revenue</t>
        </is>
      </c>
      <c r="B73" s="5" t="n">
        <v>26306</v>
      </c>
      <c r="C73" s="5" t="n">
        <v>36362</v>
      </c>
      <c r="D73" s="5" t="n">
        <v>80946</v>
      </c>
      <c r="E73" s="5" t="n">
        <v>115947</v>
      </c>
    </row>
    <row r="74">
      <c r="A74" s="4" t="inlineStr">
        <is>
          <t>Retail [Member] | Individuals Customer [Member]</t>
        </is>
      </c>
    </row>
    <row r="75">
      <c r="A75" s="3" t="inlineStr">
        <is>
          <t>Disaggregation Of Revenue [Line Items]</t>
        </is>
      </c>
    </row>
    <row r="76">
      <c r="A76" s="4" t="inlineStr">
        <is>
          <t>Total revenue</t>
        </is>
      </c>
      <c r="B76" s="5" t="n">
        <v>596429</v>
      </c>
      <c r="C76" s="5" t="n">
        <v>561430</v>
      </c>
      <c r="D76" s="5" t="n">
        <v>2009802</v>
      </c>
      <c r="E76" s="5" t="n">
        <v>1832704</v>
      </c>
    </row>
    <row r="77">
      <c r="A77" s="4" t="inlineStr">
        <is>
          <t>Retail [Member] | Other Customers [Member]</t>
        </is>
      </c>
    </row>
    <row r="78">
      <c r="A78" s="3" t="inlineStr">
        <is>
          <t>Disaggregation Of Revenue [Line Items]</t>
        </is>
      </c>
    </row>
    <row r="79">
      <c r="A79" s="4" t="inlineStr">
        <is>
          <t>Total revenue</t>
        </is>
      </c>
      <c r="B79" s="5" t="n">
        <v>230</v>
      </c>
      <c r="C79" s="5" t="n">
        <v>175</v>
      </c>
      <c r="D79" s="5" t="n">
        <v>681</v>
      </c>
      <c r="E79" s="5" t="n">
        <v>643</v>
      </c>
    </row>
    <row r="80">
      <c r="A80" s="4" t="inlineStr">
        <is>
          <t>Military [Member]</t>
        </is>
      </c>
    </row>
    <row r="81">
      <c r="A81" s="3" t="inlineStr">
        <is>
          <t>Disaggregation Of Revenue [Line Items]</t>
        </is>
      </c>
    </row>
    <row r="82">
      <c r="A82" s="4" t="inlineStr">
        <is>
          <t>Total revenue</t>
        </is>
      </c>
      <c r="B82" s="5" t="n">
        <v>451953</v>
      </c>
      <c r="C82" s="5" t="n">
        <v>499156</v>
      </c>
      <c r="D82" s="5" t="n">
        <v>1619329</v>
      </c>
      <c r="E82" s="5" t="n">
        <v>1661097</v>
      </c>
    </row>
    <row r="83">
      <c r="A83" s="4" t="inlineStr">
        <is>
          <t>Military [Member] | Center store [Member]</t>
        </is>
      </c>
    </row>
    <row r="84">
      <c r="A84" s="3" t="inlineStr">
        <is>
          <t>Disaggregation Of Revenue [Line Items]</t>
        </is>
      </c>
    </row>
    <row r="85">
      <c r="A85" s="4" t="inlineStr">
        <is>
          <t>Total revenue</t>
        </is>
      </c>
      <c r="B85" s="5" t="n">
        <v>226507</v>
      </c>
      <c r="C85" s="5" t="n">
        <v>240531</v>
      </c>
      <c r="D85" s="5" t="n">
        <v>790266</v>
      </c>
      <c r="E85" s="5" t="n">
        <v>776972</v>
      </c>
    </row>
    <row r="86">
      <c r="A86" s="4" t="inlineStr">
        <is>
          <t>Military [Member] | Fresh [Member]</t>
        </is>
      </c>
    </row>
    <row r="87">
      <c r="A87" s="3" t="inlineStr">
        <is>
          <t>Disaggregation Of Revenue [Line Items]</t>
        </is>
      </c>
    </row>
    <row r="88">
      <c r="A88" s="4" t="inlineStr">
        <is>
          <t>Total revenue</t>
        </is>
      </c>
      <c r="B88" s="5" t="n">
        <v>128895</v>
      </c>
      <c r="C88" s="5" t="n">
        <v>143339</v>
      </c>
      <c r="D88" s="5" t="n">
        <v>463013</v>
      </c>
      <c r="E88" s="5" t="n">
        <v>486562</v>
      </c>
    </row>
    <row r="89">
      <c r="A89" s="4" t="inlineStr">
        <is>
          <t>Military [Member] | Non-food [Member]</t>
        </is>
      </c>
    </row>
    <row r="90">
      <c r="A90" s="3" t="inlineStr">
        <is>
          <t>Disaggregation Of Revenue [Line Items]</t>
        </is>
      </c>
    </row>
    <row r="91">
      <c r="A91" s="4" t="inlineStr">
        <is>
          <t>Total revenue</t>
        </is>
      </c>
      <c r="B91" s="5" t="n">
        <v>94588</v>
      </c>
      <c r="C91" s="5" t="n">
        <v>113666</v>
      </c>
      <c r="D91" s="5" t="n">
        <v>358157</v>
      </c>
      <c r="E91" s="5" t="n">
        <v>392296</v>
      </c>
    </row>
    <row r="92">
      <c r="A92" s="4" t="inlineStr">
        <is>
          <t>Military [Member] | Other Products [Member]</t>
        </is>
      </c>
    </row>
    <row r="93">
      <c r="A93" s="3" t="inlineStr">
        <is>
          <t>Disaggregation Of Revenue [Line Items]</t>
        </is>
      </c>
    </row>
    <row r="94">
      <c r="A94" s="4" t="inlineStr">
        <is>
          <t>Total revenue</t>
        </is>
      </c>
      <c r="B94" s="5" t="n">
        <v>1963</v>
      </c>
      <c r="C94" s="5" t="n">
        <v>1620</v>
      </c>
      <c r="D94" s="5" t="n">
        <v>7893</v>
      </c>
      <c r="E94" s="5" t="n">
        <v>5267</v>
      </c>
    </row>
    <row r="95">
      <c r="A95" s="4" t="inlineStr">
        <is>
          <t>Military [Member] | Manufacturers, brokers and distributors [Member]</t>
        </is>
      </c>
    </row>
    <row r="96">
      <c r="A96" s="3" t="inlineStr">
        <is>
          <t>Disaggregation Of Revenue [Line Items]</t>
        </is>
      </c>
    </row>
    <row r="97">
      <c r="A97" s="4" t="inlineStr">
        <is>
          <t>Total revenue</t>
        </is>
      </c>
      <c r="B97" s="5" t="n">
        <v>422662</v>
      </c>
      <c r="C97" s="5" t="n">
        <v>473388</v>
      </c>
      <c r="D97" s="5" t="n">
        <v>1510859</v>
      </c>
      <c r="E97" s="5" t="n">
        <v>1584266</v>
      </c>
    </row>
    <row r="98">
      <c r="A98" s="4" t="inlineStr">
        <is>
          <t>Military [Member] | Retailers [Member]</t>
        </is>
      </c>
    </row>
    <row r="99">
      <c r="A99" s="3" t="inlineStr">
        <is>
          <t>Disaggregation Of Revenue [Line Items]</t>
        </is>
      </c>
    </row>
    <row r="100">
      <c r="A100" s="4" t="inlineStr">
        <is>
          <t>Total revenue</t>
        </is>
      </c>
      <c r="B100" s="5" t="n">
        <v>27328</v>
      </c>
      <c r="C100" s="5" t="n">
        <v>24148</v>
      </c>
      <c r="D100" s="5" t="n">
        <v>100577</v>
      </c>
      <c r="E100" s="5" t="n">
        <v>71564</v>
      </c>
    </row>
    <row r="101">
      <c r="A101" s="4" t="inlineStr">
        <is>
          <t>Military [Member] | Other Customers [Member]</t>
        </is>
      </c>
    </row>
    <row r="102">
      <c r="A102" s="3" t="inlineStr">
        <is>
          <t>Disaggregation Of Revenue [Line Items]</t>
        </is>
      </c>
    </row>
    <row r="103">
      <c r="A103" s="4" t="inlineStr">
        <is>
          <t>Total revenue</t>
        </is>
      </c>
      <c r="B103" s="6" t="n">
        <v>1963</v>
      </c>
      <c r="C103" s="6" t="n">
        <v>1620</v>
      </c>
      <c r="D103" s="6" t="n">
        <v>7893</v>
      </c>
      <c r="E103" s="6" t="n">
        <v>526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Revenue - Additional Information (Detail)</t>
        </is>
      </c>
      <c r="B1" s="2" t="inlineStr">
        <is>
          <t>9 Months Ended</t>
        </is>
      </c>
    </row>
    <row r="2">
      <c r="B2" s="2" t="inlineStr">
        <is>
          <t>Oct. 03, 2020USD ($)</t>
        </is>
      </c>
    </row>
    <row r="3">
      <c r="A3" s="3" t="inlineStr">
        <is>
          <t>Disaggregation Of Revenue [Abstract]</t>
        </is>
      </c>
    </row>
    <row r="4">
      <c r="A4" s="4" t="inlineStr">
        <is>
          <t>Revenue recognition payment terms</t>
        </is>
      </c>
      <c r="B4" s="4" t="inlineStr">
        <is>
          <t>30 days</t>
        </is>
      </c>
    </row>
    <row r="5">
      <c r="A5" s="4" t="inlineStr">
        <is>
          <t>Contract assets</t>
        </is>
      </c>
      <c r="B5"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Acquisitions - Additional Information (Detail) - USD ($)</t>
        </is>
      </c>
      <c r="B1" s="2" t="inlineStr">
        <is>
          <t>Dec. 31, 2018</t>
        </is>
      </c>
      <c r="C1" s="2" t="inlineStr">
        <is>
          <t>Oct. 03, 2020</t>
        </is>
      </c>
      <c r="D1" s="2" t="inlineStr">
        <is>
          <t>Oct. 05, 2019</t>
        </is>
      </c>
      <c r="E1" s="2" t="inlineStr">
        <is>
          <t>Dec. 28, 2019</t>
        </is>
      </c>
    </row>
    <row r="2">
      <c r="A2" s="3" t="inlineStr">
        <is>
          <t>Business Acquisition [Line Items]</t>
        </is>
      </c>
    </row>
    <row r="3">
      <c r="A3" s="4" t="inlineStr">
        <is>
          <t>Payments to acquire certain assets and assume liabilities in cash</t>
        </is>
      </c>
      <c r="D3" s="6" t="n">
        <v>86659000</v>
      </c>
    </row>
    <row r="4">
      <c r="A4" s="4" t="inlineStr">
        <is>
          <t>Goodwill</t>
        </is>
      </c>
      <c r="C4" s="6" t="n">
        <v>181035000</v>
      </c>
      <c r="E4" s="6" t="n">
        <v>181035000</v>
      </c>
    </row>
    <row r="5">
      <c r="A5" s="4" t="inlineStr">
        <is>
          <t>Martin's Super Markets [Member]</t>
        </is>
      </c>
    </row>
    <row r="6">
      <c r="A6" s="3" t="inlineStr">
        <is>
          <t>Business Acquisition [Line Items]</t>
        </is>
      </c>
    </row>
    <row r="7">
      <c r="A7" s="4" t="inlineStr">
        <is>
          <t>Payments to acquire certain assets and assume liabilities in cash</t>
        </is>
      </c>
      <c r="B7" s="6" t="n">
        <v>86700000</v>
      </c>
    </row>
    <row r="8">
      <c r="A8" s="4" t="inlineStr">
        <is>
          <t>Business combination, cash acquired</t>
        </is>
      </c>
      <c r="B8" s="5" t="n">
        <v>7800000</v>
      </c>
    </row>
    <row r="9">
      <c r="A9" s="4" t="inlineStr">
        <is>
          <t>Business combination, property and equipment acquired</t>
        </is>
      </c>
      <c r="B9" s="5" t="n">
        <v>55000000</v>
      </c>
    </row>
    <row r="10">
      <c r="A10" s="4" t="inlineStr">
        <is>
          <t>Business combination, Intangible assets acquired</t>
        </is>
      </c>
      <c r="B10" s="6" t="n">
        <v>23900000</v>
      </c>
    </row>
    <row r="11">
      <c r="A11" s="4" t="inlineStr">
        <is>
          <t>Amortization of intangible assets, period</t>
        </is>
      </c>
      <c r="B11" s="4" t="inlineStr">
        <is>
          <t>7 years</t>
        </is>
      </c>
    </row>
    <row r="12">
      <c r="A12" s="4" t="inlineStr">
        <is>
          <t>Goodwill</t>
        </is>
      </c>
      <c r="B12" s="6" t="n">
        <v>0</v>
      </c>
    </row>
    <row r="13">
      <c r="A13" s="4" t="inlineStr">
        <is>
          <t>Merger/acquisition and integration costs</t>
        </is>
      </c>
      <c r="C13" s="6" t="n">
        <v>200000</v>
      </c>
      <c r="E13" s="6" t="n">
        <v>1200000</v>
      </c>
    </row>
    <row r="14">
      <c r="A14" s="4" t="inlineStr">
        <is>
          <t>Martin's Super Markets [Member] | Trade Names [Member]</t>
        </is>
      </c>
    </row>
    <row r="15">
      <c r="A15" s="3" t="inlineStr">
        <is>
          <t>Business Acquisition [Line Items]</t>
        </is>
      </c>
    </row>
    <row r="16">
      <c r="A16" s="4" t="inlineStr">
        <is>
          <t>Indefinite-lived intangible assets acquired</t>
        </is>
      </c>
      <c r="B16" s="5" t="n">
        <v>20600000</v>
      </c>
    </row>
    <row r="17">
      <c r="A17" s="4" t="inlineStr">
        <is>
          <t>Martin's Super Markets [Member] | Customer Lists [Member]</t>
        </is>
      </c>
    </row>
    <row r="18">
      <c r="A18" s="3" t="inlineStr">
        <is>
          <t>Business Acquisition [Line Items]</t>
        </is>
      </c>
    </row>
    <row r="19">
      <c r="A19" s="4" t="inlineStr">
        <is>
          <t>Indefinite-lived intangible assets acquired</t>
        </is>
      </c>
      <c r="B19" s="6" t="n">
        <v>31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21" customWidth="1" min="2" max="2"/>
    <col width="21" customWidth="1" min="3" max="3"/>
    <col width="28" customWidth="1" min="4" max="4"/>
    <col width="21" customWidth="1" min="5" max="5"/>
  </cols>
  <sheetData>
    <row r="1">
      <c r="A1" s="1" t="inlineStr">
        <is>
          <t>Goodwill and Other Intangible Assets - Additional Information (Detail)</t>
        </is>
      </c>
      <c r="B1" s="2" t="inlineStr">
        <is>
          <t>3 Months Ended</t>
        </is>
      </c>
      <c r="D1" s="2" t="inlineStr">
        <is>
          <t>9 Months Ended</t>
        </is>
      </c>
    </row>
    <row r="2">
      <c r="B2" s="2" t="inlineStr">
        <is>
          <t>Oct. 03, 2020USD ($)</t>
        </is>
      </c>
      <c r="C2" s="2" t="inlineStr">
        <is>
          <t>Jul. 13, 2019USD ($)</t>
        </is>
      </c>
      <c r="D2" s="2" t="inlineStr">
        <is>
          <t>Oct. 03, 2020USD ($)Segment</t>
        </is>
      </c>
      <c r="E2" s="2" t="inlineStr">
        <is>
          <t>Dec. 28, 2019USD ($)</t>
        </is>
      </c>
    </row>
    <row r="3">
      <c r="A3" s="3" t="inlineStr">
        <is>
          <t>Goodwill [Line Items]</t>
        </is>
      </c>
    </row>
    <row r="4">
      <c r="A4" s="4" t="inlineStr">
        <is>
          <t>Number of reporting units | Segment</t>
        </is>
      </c>
      <c r="D4" s="5" t="n">
        <v>3</v>
      </c>
    </row>
    <row r="5">
      <c r="A5" s="4" t="inlineStr">
        <is>
          <t>Goodwill</t>
        </is>
      </c>
      <c r="B5" s="6" t="n">
        <v>181035000</v>
      </c>
      <c r="D5" s="6" t="n">
        <v>181035000</v>
      </c>
      <c r="E5" s="6" t="n">
        <v>181035000</v>
      </c>
    </row>
    <row r="6">
      <c r="A6" s="4" t="inlineStr">
        <is>
          <t>Impairment of indefinite lived intangible assets</t>
        </is>
      </c>
      <c r="D6" s="5" t="n">
        <v>6970000</v>
      </c>
    </row>
    <row r="7">
      <c r="A7" s="4" t="inlineStr">
        <is>
          <t>Trade Names [Member]</t>
        </is>
      </c>
    </row>
    <row r="8">
      <c r="A8" s="3" t="inlineStr">
        <is>
          <t>Goodwill [Line Items]</t>
        </is>
      </c>
    </row>
    <row r="9">
      <c r="A9" s="4" t="inlineStr">
        <is>
          <t>Impairment of indefinite lived intangible assets</t>
        </is>
      </c>
      <c r="C9" s="6" t="n">
        <v>14000000</v>
      </c>
    </row>
    <row r="10">
      <c r="A10" s="4" t="inlineStr">
        <is>
          <t>Retail [Member]</t>
        </is>
      </c>
    </row>
    <row r="11">
      <c r="A11" s="3" t="inlineStr">
        <is>
          <t>Goodwill [Line Items]</t>
        </is>
      </c>
    </row>
    <row r="12">
      <c r="A12" s="4" t="inlineStr">
        <is>
          <t>Goodwill</t>
        </is>
      </c>
      <c r="B12" s="5" t="n">
        <v>0</v>
      </c>
      <c r="D12" s="5" t="n">
        <v>0</v>
      </c>
    </row>
    <row r="13">
      <c r="A13" s="4" t="inlineStr">
        <is>
          <t>Military [Member]</t>
        </is>
      </c>
    </row>
    <row r="14">
      <c r="A14" s="3" t="inlineStr">
        <is>
          <t>Goodwill [Line Items]</t>
        </is>
      </c>
    </row>
    <row r="15">
      <c r="A15" s="4" t="inlineStr">
        <is>
          <t>Goodwill</t>
        </is>
      </c>
      <c r="B15" s="5" t="n">
        <v>0</v>
      </c>
      <c r="D15" s="5" t="n">
        <v>0</v>
      </c>
    </row>
    <row r="16">
      <c r="A16" s="4" t="inlineStr">
        <is>
          <t>Food Distribution [Member]</t>
        </is>
      </c>
    </row>
    <row r="17">
      <c r="A17" s="3" t="inlineStr">
        <is>
          <t>Goodwill [Line Items]</t>
        </is>
      </c>
    </row>
    <row r="18">
      <c r="A18" s="4" t="inlineStr">
        <is>
          <t>Goodwill</t>
        </is>
      </c>
      <c r="B18" s="5" t="n">
        <v>181000000</v>
      </c>
      <c r="D18" s="6" t="n">
        <v>181000000</v>
      </c>
      <c r="E18" s="6" t="n">
        <v>181000000</v>
      </c>
    </row>
    <row r="19">
      <c r="A19" s="4" t="inlineStr">
        <is>
          <t>Food Distribution [Member] | Trade Names [Member]</t>
        </is>
      </c>
    </row>
    <row r="20">
      <c r="A20" s="3" t="inlineStr">
        <is>
          <t>Goodwill [Line Items]</t>
        </is>
      </c>
    </row>
    <row r="21">
      <c r="A21" s="4" t="inlineStr">
        <is>
          <t>Impairment of indefinite lived intangible assets</t>
        </is>
      </c>
      <c r="B21" s="6" t="n">
        <v>70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Unaudited) - USD ($) $ in Thousands</t>
        </is>
      </c>
      <c r="B1" s="2" t="inlineStr">
        <is>
          <t>3 Months Ended</t>
        </is>
      </c>
      <c r="D1" s="2" t="inlineStr">
        <is>
          <t>9 Months Ended</t>
        </is>
      </c>
    </row>
    <row r="2">
      <c r="B2" s="2" t="inlineStr">
        <is>
          <t>Oct. 03, 2020</t>
        </is>
      </c>
      <c r="C2" s="2" t="inlineStr">
        <is>
          <t>Oct. 05, 2019</t>
        </is>
      </c>
      <c r="D2" s="2" t="inlineStr">
        <is>
          <t>Oct. 03, 2020</t>
        </is>
      </c>
      <c r="E2" s="2" t="inlineStr">
        <is>
          <t>Oct. 05, 2019</t>
        </is>
      </c>
    </row>
    <row r="3">
      <c r="A3" s="3" t="inlineStr">
        <is>
          <t>Income Statement [Abstract]</t>
        </is>
      </c>
    </row>
    <row r="4">
      <c r="A4" s="4" t="inlineStr">
        <is>
          <t>Net sales</t>
        </is>
      </c>
      <c r="B4" s="6" t="n">
        <v>2060816</v>
      </c>
      <c r="C4" s="6" t="n">
        <v>1999808</v>
      </c>
      <c r="D4" s="6" t="n">
        <v>7101373</v>
      </c>
      <c r="E4" s="6" t="n">
        <v>6538112</v>
      </c>
    </row>
    <row r="5">
      <c r="A5" s="4" t="inlineStr">
        <is>
          <t>Cost of sales</t>
        </is>
      </c>
      <c r="B5" s="5" t="n">
        <v>1735994</v>
      </c>
      <c r="C5" s="5" t="n">
        <v>1709447</v>
      </c>
      <c r="D5" s="5" t="n">
        <v>6014610</v>
      </c>
      <c r="E5" s="5" t="n">
        <v>5581015</v>
      </c>
    </row>
    <row r="6">
      <c r="A6" s="4" t="inlineStr">
        <is>
          <t>Gross profit</t>
        </is>
      </c>
      <c r="B6" s="5" t="n">
        <v>324822</v>
      </c>
      <c r="C6" s="5" t="n">
        <v>290361</v>
      </c>
      <c r="D6" s="5" t="n">
        <v>1086763</v>
      </c>
      <c r="E6" s="5" t="n">
        <v>957097</v>
      </c>
    </row>
    <row r="7">
      <c r="A7" s="3" t="inlineStr">
        <is>
          <t>Operating expenses</t>
        </is>
      </c>
    </row>
    <row r="8">
      <c r="A8" s="4" t="inlineStr">
        <is>
          <t>Selling, general and administrative</t>
        </is>
      </c>
      <c r="B8" s="5" t="n">
        <v>289039</v>
      </c>
      <c r="C8" s="5" t="n">
        <v>273286</v>
      </c>
      <c r="D8" s="5" t="n">
        <v>981066</v>
      </c>
      <c r="E8" s="5" t="n">
        <v>900160</v>
      </c>
    </row>
    <row r="9">
      <c r="A9" s="4" t="inlineStr">
        <is>
          <t>Merger/acquisition and integration</t>
        </is>
      </c>
      <c r="B9" s="5" t="n">
        <v>242</v>
      </c>
      <c r="D9" s="5" t="n">
        <v>242</v>
      </c>
      <c r="E9" s="5" t="n">
        <v>1364</v>
      </c>
    </row>
    <row r="10">
      <c r="A10" s="4" t="inlineStr">
        <is>
          <t>Restructuring charges and asset impairment</t>
        </is>
      </c>
      <c r="B10" s="5" t="n">
        <v>6543</v>
      </c>
      <c r="C10" s="5" t="n">
        <v>1296</v>
      </c>
      <c r="D10" s="5" t="n">
        <v>20455</v>
      </c>
      <c r="E10" s="5" t="n">
        <v>10215</v>
      </c>
    </row>
    <row r="11">
      <c r="A11" s="4" t="inlineStr">
        <is>
          <t>Total operating expenses</t>
        </is>
      </c>
      <c r="B11" s="5" t="n">
        <v>295824</v>
      </c>
      <c r="C11" s="5" t="n">
        <v>274582</v>
      </c>
      <c r="D11" s="5" t="n">
        <v>1001763</v>
      </c>
      <c r="E11" s="5" t="n">
        <v>911739</v>
      </c>
    </row>
    <row r="12">
      <c r="A12" s="4" t="inlineStr">
        <is>
          <t>Operating earnings</t>
        </is>
      </c>
      <c r="B12" s="5" t="n">
        <v>28998</v>
      </c>
      <c r="C12" s="5" t="n">
        <v>15779</v>
      </c>
      <c r="D12" s="5" t="n">
        <v>85000</v>
      </c>
      <c r="E12" s="5" t="n">
        <v>45358</v>
      </c>
    </row>
    <row r="13">
      <c r="A13" s="3" t="inlineStr">
        <is>
          <t>Other expenses and (income)</t>
        </is>
      </c>
    </row>
    <row r="14">
      <c r="A14" s="4" t="inlineStr">
        <is>
          <t>Interest expense</t>
        </is>
      </c>
      <c r="B14" s="5" t="n">
        <v>3522</v>
      </c>
      <c r="C14" s="5" t="n">
        <v>7375</v>
      </c>
      <c r="D14" s="5" t="n">
        <v>14810</v>
      </c>
      <c r="E14" s="5" t="n">
        <v>27952</v>
      </c>
    </row>
    <row r="15">
      <c r="A15" s="4" t="inlineStr">
        <is>
          <t>Loss on debt extinguishment</t>
        </is>
      </c>
      <c r="C15" s="5" t="n">
        <v>329</v>
      </c>
      <c r="E15" s="5" t="n">
        <v>329</v>
      </c>
    </row>
    <row r="16">
      <c r="A16" s="4" t="inlineStr">
        <is>
          <t>Postretirement benefit expense (income)</t>
        </is>
      </c>
      <c r="B16" s="5" t="n">
        <v>101</v>
      </c>
      <c r="C16" s="5" t="n">
        <v>10221</v>
      </c>
      <c r="D16" s="5" t="n">
        <v>-597</v>
      </c>
      <c r="E16" s="5" t="n">
        <v>19677</v>
      </c>
    </row>
    <row r="17">
      <c r="A17" s="4" t="inlineStr">
        <is>
          <t>Other, net</t>
        </is>
      </c>
      <c r="B17" s="5" t="n">
        <v>-141</v>
      </c>
      <c r="C17" s="5" t="n">
        <v>-180</v>
      </c>
      <c r="D17" s="5" t="n">
        <v>-547</v>
      </c>
      <c r="E17" s="5" t="n">
        <v>-1071</v>
      </c>
    </row>
    <row r="18">
      <c r="A18" s="4" t="inlineStr">
        <is>
          <t>Total other expenses, net</t>
        </is>
      </c>
      <c r="B18" s="5" t="n">
        <v>3482</v>
      </c>
      <c r="C18" s="5" t="n">
        <v>17745</v>
      </c>
      <c r="D18" s="5" t="n">
        <v>13666</v>
      </c>
      <c r="E18" s="5" t="n">
        <v>46887</v>
      </c>
    </row>
    <row r="19">
      <c r="A19" s="4" t="inlineStr">
        <is>
          <t>Earnings (loss) before income taxes and discontinued operations</t>
        </is>
      </c>
      <c r="B19" s="5" t="n">
        <v>25516</v>
      </c>
      <c r="C19" s="5" t="n">
        <v>-1966</v>
      </c>
      <c r="D19" s="5" t="n">
        <v>71334</v>
      </c>
      <c r="E19" s="5" t="n">
        <v>-1529</v>
      </c>
    </row>
    <row r="20">
      <c r="A20" s="4" t="inlineStr">
        <is>
          <t>Income tax expense (benefit)</t>
        </is>
      </c>
      <c r="B20" s="5" t="n">
        <v>5564</v>
      </c>
      <c r="C20" s="5" t="n">
        <v>-1656</v>
      </c>
      <c r="D20" s="5" t="n">
        <v>7513</v>
      </c>
      <c r="E20" s="5" t="n">
        <v>-1973</v>
      </c>
    </row>
    <row r="21">
      <c r="A21" s="4" t="inlineStr">
        <is>
          <t>Earnings (loss) from continuing operations</t>
        </is>
      </c>
      <c r="B21" s="5" t="n">
        <v>19952</v>
      </c>
      <c r="C21" s="5" t="n">
        <v>-310</v>
      </c>
      <c r="D21" s="5" t="n">
        <v>63821</v>
      </c>
      <c r="E21" s="5" t="n">
        <v>444</v>
      </c>
    </row>
    <row r="22">
      <c r="A22" s="4" t="inlineStr">
        <is>
          <t>Loss from discontinued operations, net of taxes</t>
        </is>
      </c>
      <c r="C22" s="5" t="n">
        <v>-27</v>
      </c>
      <c r="E22" s="5" t="n">
        <v>-126</v>
      </c>
    </row>
    <row r="23">
      <c r="A23" s="4" t="inlineStr">
        <is>
          <t>Net earnings (loss)</t>
        </is>
      </c>
      <c r="B23" s="6" t="n">
        <v>19952</v>
      </c>
      <c r="C23" s="6" t="n">
        <v>-337</v>
      </c>
      <c r="D23" s="6" t="n">
        <v>63821</v>
      </c>
      <c r="E23" s="6" t="n">
        <v>318</v>
      </c>
    </row>
    <row r="24">
      <c r="A24" s="3" t="inlineStr">
        <is>
          <t>Basic earnings (loss) per share:</t>
        </is>
      </c>
    </row>
    <row r="25">
      <c r="A25" s="4" t="inlineStr">
        <is>
          <t>Earnings (loss) from continuing operations</t>
        </is>
      </c>
      <c r="B25" s="7" t="n">
        <v>0.5600000000000001</v>
      </c>
      <c r="C25" s="7" t="n">
        <v>-0.01</v>
      </c>
      <c r="D25" s="7" t="n">
        <v>1.78</v>
      </c>
      <c r="E25" s="7" t="n">
        <v>0.01</v>
      </c>
    </row>
    <row r="26">
      <c r="A26" s="4" t="inlineStr">
        <is>
          <t>Net earnings (loss)</t>
        </is>
      </c>
      <c r="B26" s="8" t="n">
        <v>0.5600000000000001</v>
      </c>
      <c r="C26" s="8" t="n">
        <v>-0.01</v>
      </c>
      <c r="D26" s="8" t="n">
        <v>1.78</v>
      </c>
      <c r="E26" s="8" t="n">
        <v>0.01</v>
      </c>
    </row>
    <row r="27">
      <c r="A27" s="3" t="inlineStr">
        <is>
          <t>Diluted earnings (loss) per share:</t>
        </is>
      </c>
    </row>
    <row r="28">
      <c r="A28" s="4" t="inlineStr">
        <is>
          <t>Earnings (loss) from continuing operations</t>
        </is>
      </c>
      <c r="B28" s="8" t="n">
        <v>0.5600000000000001</v>
      </c>
      <c r="C28" s="8" t="n">
        <v>-0.01</v>
      </c>
      <c r="D28" s="8" t="n">
        <v>1.78</v>
      </c>
      <c r="E28" s="8" t="n">
        <v>0.01</v>
      </c>
    </row>
    <row r="29">
      <c r="A29" s="4" t="inlineStr">
        <is>
          <t>Net earnings (loss)</t>
        </is>
      </c>
      <c r="B29" s="7" t="n">
        <v>0.5600000000000001</v>
      </c>
      <c r="C29" s="7" t="n">
        <v>-0.01</v>
      </c>
      <c r="D29" s="7" t="n">
        <v>1.78</v>
      </c>
      <c r="E29" s="7" t="n">
        <v>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of Changes in Carrying Amount of Indefinite-Lived Intangible Assets (Detail) $ in Thousands</t>
        </is>
      </c>
      <c r="B1" s="2" t="inlineStr">
        <is>
          <t>9 Months Ended</t>
        </is>
      </c>
    </row>
    <row r="2">
      <c r="B2" s="2" t="inlineStr">
        <is>
          <t>Oct. 03, 2020USD ($)</t>
        </is>
      </c>
    </row>
    <row r="3">
      <c r="A3" s="3" t="inlineStr">
        <is>
          <t>Goodwill And Intangible Assets Disclosure [Abstract]</t>
        </is>
      </c>
    </row>
    <row r="4">
      <c r="A4" s="4" t="inlineStr">
        <is>
          <t>Beginning balance</t>
        </is>
      </c>
      <c r="B4" s="6" t="n">
        <v>76256</v>
      </c>
    </row>
    <row r="5">
      <c r="A5" s="4" t="inlineStr">
        <is>
          <t>Impairment (Note 6)</t>
        </is>
      </c>
      <c r="B5" s="5" t="n">
        <v>-6970</v>
      </c>
    </row>
    <row r="6">
      <c r="A6" s="4" t="inlineStr">
        <is>
          <t>Ending balance</t>
        </is>
      </c>
      <c r="B6" s="6" t="n">
        <v>6928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Charges and Asset Impairment - Schedule of Activity of Reserves for Closed Properties (Detail) - USD ($) $ in Thousands</t>
        </is>
      </c>
      <c r="B1" s="2" t="inlineStr">
        <is>
          <t>3 Months Ended</t>
        </is>
      </c>
      <c r="C1" s="2" t="inlineStr">
        <is>
          <t>9 Months Ended</t>
        </is>
      </c>
    </row>
    <row r="2">
      <c r="B2" s="2" t="inlineStr">
        <is>
          <t>Oct. 05, 2019</t>
        </is>
      </c>
      <c r="C2" s="2" t="inlineStr">
        <is>
          <t>Oct. 03, 2020</t>
        </is>
      </c>
      <c r="D2" s="2" t="inlineStr">
        <is>
          <t>Oct. 05, 2019</t>
        </is>
      </c>
    </row>
    <row r="3">
      <c r="A3" s="3" t="inlineStr">
        <is>
          <t>Restructuring Cost And Reserve [Line Items]</t>
        </is>
      </c>
    </row>
    <row r="4">
      <c r="A4" s="4" t="inlineStr">
        <is>
          <t>Beginning balance</t>
        </is>
      </c>
      <c r="C4" s="6" t="n">
        <v>4988</v>
      </c>
    </row>
    <row r="5">
      <c r="A5" s="4" t="inlineStr">
        <is>
          <t>Provision for severance</t>
        </is>
      </c>
      <c r="B5" s="6" t="n">
        <v>198</v>
      </c>
      <c r="C5" s="5" t="n">
        <v>2205</v>
      </c>
      <c r="D5" s="6" t="n">
        <v>347</v>
      </c>
    </row>
    <row r="6">
      <c r="A6" s="4" t="inlineStr">
        <is>
          <t>Changes in estimates</t>
        </is>
      </c>
      <c r="C6" s="5" t="n">
        <v>-104</v>
      </c>
    </row>
    <row r="7">
      <c r="A7" s="4" t="inlineStr">
        <is>
          <t>Accretion expense</t>
        </is>
      </c>
      <c r="C7" s="5" t="n">
        <v>95</v>
      </c>
    </row>
    <row r="8">
      <c r="A8" s="4" t="inlineStr">
        <is>
          <t>Payments</t>
        </is>
      </c>
      <c r="C8" s="5" t="n">
        <v>-3435</v>
      </c>
    </row>
    <row r="9">
      <c r="A9" s="4" t="inlineStr">
        <is>
          <t>Ending balance</t>
        </is>
      </c>
      <c r="C9" s="5" t="n">
        <v>4074</v>
      </c>
    </row>
    <row r="10">
      <c r="A10" s="4" t="inlineStr">
        <is>
          <t>Business Restructuring Reserves [Member]</t>
        </is>
      </c>
    </row>
    <row r="11">
      <c r="A11" s="3" t="inlineStr">
        <is>
          <t>Restructuring Cost And Reserve [Line Items]</t>
        </is>
      </c>
    </row>
    <row r="12">
      <c r="A12" s="4" t="inlineStr">
        <is>
          <t>Provision for closing charges</t>
        </is>
      </c>
      <c r="B12" s="6" t="n">
        <v>86</v>
      </c>
      <c r="C12" s="5" t="n">
        <v>325</v>
      </c>
      <c r="D12" s="6" t="n">
        <v>629</v>
      </c>
    </row>
    <row r="13">
      <c r="A13" s="4" t="inlineStr">
        <is>
          <t>Lease and Ancillary Costs [Member]</t>
        </is>
      </c>
    </row>
    <row r="14">
      <c r="A14" s="3" t="inlineStr">
        <is>
          <t>Restructuring Cost And Reserve [Line Items]</t>
        </is>
      </c>
    </row>
    <row r="15">
      <c r="A15" s="4" t="inlineStr">
        <is>
          <t>Beginning balance</t>
        </is>
      </c>
      <c r="C15" s="5" t="n">
        <v>4971</v>
      </c>
    </row>
    <row r="16">
      <c r="A16" s="4" t="inlineStr">
        <is>
          <t>Changes in estimates</t>
        </is>
      </c>
      <c r="C16" s="5" t="n">
        <v>89</v>
      </c>
    </row>
    <row r="17">
      <c r="A17" s="4" t="inlineStr">
        <is>
          <t>Accretion expense</t>
        </is>
      </c>
      <c r="C17" s="5" t="n">
        <v>95</v>
      </c>
    </row>
    <row r="18">
      <c r="A18" s="4" t="inlineStr">
        <is>
          <t>Payments</t>
        </is>
      </c>
      <c r="C18" s="5" t="n">
        <v>-1675</v>
      </c>
    </row>
    <row r="19">
      <c r="A19" s="4" t="inlineStr">
        <is>
          <t>Ending balance</t>
        </is>
      </c>
      <c r="C19" s="5" t="n">
        <v>3805</v>
      </c>
    </row>
    <row r="20">
      <c r="A20" s="4" t="inlineStr">
        <is>
          <t>Lease and Ancillary Costs [Member] | Business Restructuring Reserves [Member]</t>
        </is>
      </c>
    </row>
    <row r="21">
      <c r="A21" s="3" t="inlineStr">
        <is>
          <t>Restructuring Cost And Reserve [Line Items]</t>
        </is>
      </c>
    </row>
    <row r="22">
      <c r="A22" s="4" t="inlineStr">
        <is>
          <t>Provision for closing charges</t>
        </is>
      </c>
      <c r="C22" s="5" t="n">
        <v>325</v>
      </c>
    </row>
    <row r="23">
      <c r="A23" s="4" t="inlineStr">
        <is>
          <t>Severance [Member]</t>
        </is>
      </c>
    </row>
    <row r="24">
      <c r="A24" s="3" t="inlineStr">
        <is>
          <t>Restructuring Cost And Reserve [Line Items]</t>
        </is>
      </c>
    </row>
    <row r="25">
      <c r="A25" s="4" t="inlineStr">
        <is>
          <t>Beginning balance</t>
        </is>
      </c>
      <c r="C25" s="5" t="n">
        <v>17</v>
      </c>
    </row>
    <row r="26">
      <c r="A26" s="4" t="inlineStr">
        <is>
          <t>Provision for severance</t>
        </is>
      </c>
      <c r="C26" s="5" t="n">
        <v>2205</v>
      </c>
    </row>
    <row r="27">
      <c r="A27" s="4" t="inlineStr">
        <is>
          <t>Changes in estimates</t>
        </is>
      </c>
      <c r="C27" s="5" t="n">
        <v>-193</v>
      </c>
    </row>
    <row r="28">
      <c r="A28" s="4" t="inlineStr">
        <is>
          <t>Payments</t>
        </is>
      </c>
      <c r="C28" s="5" t="n">
        <v>-1760</v>
      </c>
    </row>
    <row r="29">
      <c r="A29" s="4" t="inlineStr">
        <is>
          <t>Ending balance</t>
        </is>
      </c>
      <c r="C29" s="6" t="n">
        <v>269</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and Asset Impairment - Schedule of Restructuring Activity and Asset Impairment (Detail) - USD ($) $ in Thousands</t>
        </is>
      </c>
      <c r="B1" s="2" t="inlineStr">
        <is>
          <t>3 Months Ended</t>
        </is>
      </c>
      <c r="D1" s="2" t="inlineStr">
        <is>
          <t>9 Months Ended</t>
        </is>
      </c>
    </row>
    <row r="2">
      <c r="B2" s="2" t="inlineStr">
        <is>
          <t>Oct. 03, 2020</t>
        </is>
      </c>
      <c r="C2" s="2" t="inlineStr">
        <is>
          <t>Oct. 05, 2019</t>
        </is>
      </c>
      <c r="D2" s="2" t="inlineStr">
        <is>
          <t>Oct. 03, 2020</t>
        </is>
      </c>
      <c r="E2" s="2" t="inlineStr">
        <is>
          <t>Oct. 05, 2019</t>
        </is>
      </c>
    </row>
    <row r="3">
      <c r="A3" s="3" t="inlineStr">
        <is>
          <t>Restructuring Cost And Reserve [Line Items]</t>
        </is>
      </c>
    </row>
    <row r="4">
      <c r="A4" s="4" t="inlineStr">
        <is>
          <t>Asset impairment charges</t>
        </is>
      </c>
      <c r="B4" s="6" t="n">
        <v>6767</v>
      </c>
      <c r="C4" s="6" t="n">
        <v>1447</v>
      </c>
      <c r="D4" s="6" t="n">
        <v>16411</v>
      </c>
      <c r="E4" s="6" t="n">
        <v>15512</v>
      </c>
    </row>
    <row r="5">
      <c r="A5" s="4" t="inlineStr">
        <is>
          <t>Charge on customer advance</t>
        </is>
      </c>
      <c r="E5" s="5" t="n">
        <v>1941</v>
      </c>
    </row>
    <row r="6">
      <c r="A6" s="4" t="inlineStr">
        <is>
          <t>Loss (gain) on sales of assets related to closed facilities</t>
        </is>
      </c>
      <c r="D6" s="5" t="n">
        <v>3403</v>
      </c>
      <c r="E6" s="5" t="n">
        <v>-6648</v>
      </c>
    </row>
    <row r="7">
      <c r="A7" s="4" t="inlineStr">
        <is>
          <t>Provision for severance</t>
        </is>
      </c>
      <c r="C7" s="5" t="n">
        <v>198</v>
      </c>
      <c r="D7" s="5" t="n">
        <v>2205</v>
      </c>
      <c r="E7" s="5" t="n">
        <v>347</v>
      </c>
    </row>
    <row r="8">
      <c r="A8" s="4" t="inlineStr">
        <is>
          <t>Other costs associated with site closures</t>
        </is>
      </c>
      <c r="B8" s="5" t="n">
        <v>2</v>
      </c>
      <c r="C8" s="5" t="n">
        <v>330</v>
      </c>
      <c r="D8" s="5" t="n">
        <v>1649</v>
      </c>
      <c r="E8" s="5" t="n">
        <v>1307</v>
      </c>
    </row>
    <row r="9">
      <c r="A9" s="4" t="inlineStr">
        <is>
          <t>Changes in estimates</t>
        </is>
      </c>
      <c r="B9" s="5" t="n">
        <v>-226</v>
      </c>
      <c r="C9" s="5" t="n">
        <v>-539</v>
      </c>
      <c r="D9" s="5" t="n">
        <v>-104</v>
      </c>
      <c r="E9" s="5" t="n">
        <v>-750</v>
      </c>
    </row>
    <row r="10">
      <c r="A10" s="4" t="inlineStr">
        <is>
          <t>Lease termination adjustments</t>
        </is>
      </c>
      <c r="C10" s="5" t="n">
        <v>-298</v>
      </c>
      <c r="E10" s="5" t="n">
        <v>-1940</v>
      </c>
    </row>
    <row r="11">
      <c r="A11" s="4" t="inlineStr">
        <is>
          <t>Restructuring and asset impairment</t>
        </is>
      </c>
      <c r="B11" s="6" t="n">
        <v>6543</v>
      </c>
      <c r="C11" s="5" t="n">
        <v>1296</v>
      </c>
      <c r="D11" s="5" t="n">
        <v>20455</v>
      </c>
      <c r="E11" s="5" t="n">
        <v>10215</v>
      </c>
    </row>
    <row r="12">
      <c r="A12" s="4" t="inlineStr">
        <is>
          <t>Business Restructuring Reserves [Member]</t>
        </is>
      </c>
    </row>
    <row r="13">
      <c r="A13" s="3" t="inlineStr">
        <is>
          <t>Restructuring Cost And Reserve [Line Items]</t>
        </is>
      </c>
    </row>
    <row r="14">
      <c r="A14" s="4" t="inlineStr">
        <is>
          <t>Provision for closing charges</t>
        </is>
      </c>
      <c r="C14" s="5" t="n">
        <v>86</v>
      </c>
      <c r="D14" s="5" t="n">
        <v>325</v>
      </c>
      <c r="E14" s="5" t="n">
        <v>629</v>
      </c>
    </row>
    <row r="15">
      <c r="A15" s="4" t="inlineStr">
        <is>
          <t>Facility Closing [Member]</t>
        </is>
      </c>
    </row>
    <row r="16">
      <c r="A16" s="3" t="inlineStr">
        <is>
          <t>Restructuring Cost And Reserve [Line Items]</t>
        </is>
      </c>
    </row>
    <row r="17">
      <c r="A17" s="4" t="inlineStr">
        <is>
          <t>Loss (gain) on sales of assets related to closed facilities</t>
        </is>
      </c>
      <c r="C17" s="6" t="n">
        <v>72</v>
      </c>
      <c r="D17" s="6" t="n">
        <v>-31</v>
      </c>
      <c r="E17" s="6" t="n">
        <v>-683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Charges and Asset Impairment - Schedule of Restructuring Activity and Asset Impairment (Parenthetical) (Detail) - USD ($) $ in Thousands</t>
        </is>
      </c>
      <c r="B1" s="2" t="inlineStr">
        <is>
          <t>3 Months Ended</t>
        </is>
      </c>
      <c r="C1" s="2" t="inlineStr">
        <is>
          <t>9 Months Ended</t>
        </is>
      </c>
    </row>
    <row r="2">
      <c r="B2" s="2" t="inlineStr">
        <is>
          <t>Jul. 13, 2019</t>
        </is>
      </c>
      <c r="C2" s="2" t="inlineStr">
        <is>
          <t>Oct. 03, 2020</t>
        </is>
      </c>
    </row>
    <row r="3">
      <c r="A3" s="3" t="inlineStr">
        <is>
          <t>Restructuring Cost And Reserve [Line Items]</t>
        </is>
      </c>
    </row>
    <row r="4">
      <c r="A4" s="4" t="inlineStr">
        <is>
          <t>Impairment of indefinite lived intangible assets</t>
        </is>
      </c>
      <c r="C4" s="6" t="n">
        <v>6970</v>
      </c>
    </row>
    <row r="5">
      <c r="A5" s="4" t="inlineStr">
        <is>
          <t>Trade Names [Member]</t>
        </is>
      </c>
    </row>
    <row r="6">
      <c r="A6" s="3" t="inlineStr">
        <is>
          <t>Restructuring Cost And Reserve [Line Items]</t>
        </is>
      </c>
    </row>
    <row r="7">
      <c r="A7" s="4" t="inlineStr">
        <is>
          <t>Impairment of indefinite lived intangible assets</t>
        </is>
      </c>
      <c r="B7" s="6" t="n">
        <v>14000</v>
      </c>
    </row>
    <row r="8">
      <c r="A8" s="4" t="inlineStr">
        <is>
          <t>Food Distribution Segment [Member] | Trade Names [Member]</t>
        </is>
      </c>
    </row>
    <row r="9">
      <c r="A9" s="3" t="inlineStr">
        <is>
          <t>Restructuring Cost And Reserve [Line Items]</t>
        </is>
      </c>
    </row>
    <row r="10">
      <c r="A10" s="4" t="inlineStr">
        <is>
          <t>Impairment of indefinite lived intangible assets</t>
        </is>
      </c>
      <c r="C10" s="5" t="n">
        <v>7000</v>
      </c>
    </row>
    <row r="11">
      <c r="A11" s="4" t="inlineStr">
        <is>
          <t>Fresh Cut Business and Fresh Kitchen Member]</t>
        </is>
      </c>
    </row>
    <row r="12">
      <c r="A12" s="3" t="inlineStr">
        <is>
          <t>Restructuring Cost And Reserve [Line Items]</t>
        </is>
      </c>
    </row>
    <row r="13">
      <c r="A13" s="4" t="inlineStr">
        <is>
          <t>Business exit costs</t>
        </is>
      </c>
      <c r="C13" s="6" t="n">
        <v>91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structuring Charges and Asset Impairment - Additional Information (Detail) - USD ($) $ in Thousands</t>
        </is>
      </c>
      <c r="B1" s="2" t="inlineStr">
        <is>
          <t>3 Months Ended</t>
        </is>
      </c>
      <c r="E1" s="2" t="inlineStr">
        <is>
          <t>9 Months Ended</t>
        </is>
      </c>
    </row>
    <row r="2">
      <c r="B2" s="2" t="inlineStr">
        <is>
          <t>Oct. 03, 2020</t>
        </is>
      </c>
      <c r="C2" s="2" t="inlineStr">
        <is>
          <t>Oct. 05, 2019</t>
        </is>
      </c>
      <c r="D2" s="2" t="inlineStr">
        <is>
          <t>Jul. 13, 2019</t>
        </is>
      </c>
      <c r="E2" s="2" t="inlineStr">
        <is>
          <t>Oct. 03, 2020</t>
        </is>
      </c>
      <c r="F2" s="2" t="inlineStr">
        <is>
          <t>Oct. 05, 2019</t>
        </is>
      </c>
      <c r="G2" s="2" t="inlineStr">
        <is>
          <t>Dec. 28, 2019</t>
        </is>
      </c>
    </row>
    <row r="3">
      <c r="A3" s="3" t="inlineStr">
        <is>
          <t>Restructuring Cost And Reserve [Line Items]</t>
        </is>
      </c>
    </row>
    <row r="4">
      <c r="A4" s="4" t="inlineStr">
        <is>
          <t>Impairment charges</t>
        </is>
      </c>
      <c r="B4" s="6" t="n">
        <v>6767</v>
      </c>
      <c r="C4" s="6" t="n">
        <v>1447</v>
      </c>
      <c r="E4" s="6" t="n">
        <v>16411</v>
      </c>
      <c r="F4" s="6" t="n">
        <v>15512</v>
      </c>
    </row>
    <row r="5">
      <c r="A5" s="4" t="inlineStr">
        <is>
          <t>Fair value of indefinite lived intangible assets</t>
        </is>
      </c>
      <c r="B5" s="5" t="n">
        <v>69286</v>
      </c>
      <c r="E5" s="5" t="n">
        <v>69286</v>
      </c>
      <c r="G5" s="6" t="n">
        <v>76256</v>
      </c>
    </row>
    <row r="6">
      <c r="A6" s="4" t="inlineStr">
        <is>
          <t>Impairment of indefinite lived intangible assets</t>
        </is>
      </c>
      <c r="E6" s="5" t="n">
        <v>6970</v>
      </c>
    </row>
    <row r="7">
      <c r="A7" s="4" t="inlineStr">
        <is>
          <t>Trade Names [Member]</t>
        </is>
      </c>
    </row>
    <row r="8">
      <c r="A8" s="3" t="inlineStr">
        <is>
          <t>Restructuring Cost And Reserve [Line Items]</t>
        </is>
      </c>
    </row>
    <row r="9">
      <c r="A9" s="4" t="inlineStr">
        <is>
          <t>Book value of indefinite lived intangible assets</t>
        </is>
      </c>
      <c r="D9" s="6" t="n">
        <v>35500</v>
      </c>
    </row>
    <row r="10">
      <c r="A10" s="4" t="inlineStr">
        <is>
          <t>Fair value of indefinite lived intangible assets</t>
        </is>
      </c>
      <c r="D10" s="5" t="n">
        <v>21500</v>
      </c>
    </row>
    <row r="11">
      <c r="A11" s="4" t="inlineStr">
        <is>
          <t>Impairment of indefinite lived intangible assets</t>
        </is>
      </c>
      <c r="D11" s="6" t="n">
        <v>14000</v>
      </c>
    </row>
    <row r="12">
      <c r="A12" s="4" t="inlineStr">
        <is>
          <t>Food Distribution [Member] | Trade Names [Member]</t>
        </is>
      </c>
    </row>
    <row r="13">
      <c r="A13" s="3" t="inlineStr">
        <is>
          <t>Restructuring Cost And Reserve [Line Items]</t>
        </is>
      </c>
    </row>
    <row r="14">
      <c r="A14" s="4" t="inlineStr">
        <is>
          <t>Impairment of indefinite lived intangible assets</t>
        </is>
      </c>
      <c r="B14" s="5" t="n">
        <v>7000</v>
      </c>
    </row>
    <row r="15">
      <c r="A15" s="4" t="inlineStr">
        <is>
          <t>Fair Value Measurements Nonrecurring [Member] | Significant unobservable inputs (Level 3) [Member]</t>
        </is>
      </c>
    </row>
    <row r="16">
      <c r="A16" s="3" t="inlineStr">
        <is>
          <t>Restructuring Cost And Reserve [Line Items]</t>
        </is>
      </c>
    </row>
    <row r="17">
      <c r="A17" s="4" t="inlineStr">
        <is>
          <t>Long-lived assets</t>
        </is>
      </c>
      <c r="B17" s="5" t="n">
        <v>53600</v>
      </c>
      <c r="C17" s="5" t="n">
        <v>5900</v>
      </c>
      <c r="E17" s="5" t="n">
        <v>53600</v>
      </c>
      <c r="F17" s="5" t="n">
        <v>5900</v>
      </c>
    </row>
    <row r="18">
      <c r="A18" s="4" t="inlineStr">
        <is>
          <t>Long-lived assets measured fair value on nonrecurring basis</t>
        </is>
      </c>
      <c r="B18" s="6" t="n">
        <v>44200</v>
      </c>
      <c r="C18" s="6" t="n">
        <v>4400</v>
      </c>
      <c r="E18" s="5" t="n">
        <v>44200</v>
      </c>
      <c r="F18" s="5" t="n">
        <v>4400</v>
      </c>
    </row>
    <row r="19">
      <c r="A19" s="4" t="inlineStr">
        <is>
          <t>Impairment charges</t>
        </is>
      </c>
      <c r="E19" s="6" t="n">
        <v>9400</v>
      </c>
      <c r="F19" s="6" t="n">
        <v>1500</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Book Value and Estimated Fair Value of Debt Instruments, Excluding Debt Financing Costs (Detail) - USD ($) $ in Thousands</t>
        </is>
      </c>
      <c r="B1" s="2" t="inlineStr">
        <is>
          <t>Oct. 03, 2020</t>
        </is>
      </c>
      <c r="C1" s="2" t="inlineStr">
        <is>
          <t>Dec. 28, 2019</t>
        </is>
      </c>
    </row>
    <row r="2">
      <c r="A2" s="3" t="inlineStr">
        <is>
          <t>Book value of debt instruments, excluding debt financing costs:</t>
        </is>
      </c>
    </row>
    <row r="3">
      <c r="A3" s="4" t="inlineStr">
        <is>
          <t>Current maturities of long-term debt and finance lease liabilities</t>
        </is>
      </c>
      <c r="B3" s="6" t="n">
        <v>5338</v>
      </c>
      <c r="C3" s="6" t="n">
        <v>6349</v>
      </c>
    </row>
    <row r="4">
      <c r="A4" s="4" t="inlineStr">
        <is>
          <t>Long-term debt and finance lease liabilities</t>
        </is>
      </c>
      <c r="B4" s="5" t="n">
        <v>545292</v>
      </c>
      <c r="C4" s="5" t="n">
        <v>687659</v>
      </c>
    </row>
    <row r="5">
      <c r="A5" s="4" t="inlineStr">
        <is>
          <t>Total book value of debt instruments</t>
        </is>
      </c>
      <c r="B5" s="5" t="n">
        <v>550630</v>
      </c>
      <c r="C5" s="5" t="n">
        <v>694008</v>
      </c>
    </row>
    <row r="6">
      <c r="A6" s="4" t="inlineStr">
        <is>
          <t>Fair value of debt instruments, excluding debt financing costs</t>
        </is>
      </c>
      <c r="B6" s="5" t="n">
        <v>556307</v>
      </c>
      <c r="C6" s="5" t="n">
        <v>700631</v>
      </c>
    </row>
    <row r="7">
      <c r="A7" s="4" t="inlineStr">
        <is>
          <t>Excess of fair value over book value</t>
        </is>
      </c>
      <c r="B7" s="6" t="n">
        <v>5677</v>
      </c>
      <c r="C7" s="6" t="n">
        <v>66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cies - Additional Information (Detail)</t>
        </is>
      </c>
      <c r="B1" s="2" t="inlineStr">
        <is>
          <t>9 Months Ended</t>
        </is>
      </c>
    </row>
    <row r="2">
      <c r="B2" s="2" t="inlineStr">
        <is>
          <t>Oct. 03, 2020Employer</t>
        </is>
      </c>
    </row>
    <row r="3">
      <c r="A3" s="3" t="inlineStr">
        <is>
          <t>Loss Contingencies [Line Items]</t>
        </is>
      </c>
    </row>
    <row r="4">
      <c r="A4" s="4" t="inlineStr">
        <is>
          <t>Critical and declining zone fund status</t>
        </is>
      </c>
      <c r="B4" s="4" t="inlineStr">
        <is>
          <t>Less than 65 percent</t>
        </is>
      </c>
    </row>
    <row r="5">
      <c r="A5" s="4" t="inlineStr">
        <is>
          <t>Number of employers contributing to plan</t>
        </is>
      </c>
      <c r="B5" s="5" t="n">
        <v>1</v>
      </c>
    </row>
    <row r="6">
      <c r="A6" s="4" t="inlineStr">
        <is>
          <t>Minimum [Member]</t>
        </is>
      </c>
    </row>
    <row r="7">
      <c r="A7" s="3" t="inlineStr">
        <is>
          <t>Loss Contingencies [Line Items]</t>
        </is>
      </c>
    </row>
    <row r="8">
      <c r="A8" s="4" t="inlineStr">
        <is>
          <t>Projected insolvent period based on active to inactive participants ratio</t>
        </is>
      </c>
      <c r="B8" s="4" t="inlineStr">
        <is>
          <t>15 years</t>
        </is>
      </c>
    </row>
    <row r="9">
      <c r="A9" s="4" t="inlineStr">
        <is>
          <t>Maximum [Member]</t>
        </is>
      </c>
    </row>
    <row r="10">
      <c r="A10" s="3" t="inlineStr">
        <is>
          <t>Loss Contingencies [Line Items]</t>
        </is>
      </c>
    </row>
    <row r="11">
      <c r="A11" s="4" t="inlineStr">
        <is>
          <t>Status or critical and declining zone plans</t>
        </is>
      </c>
      <c r="B11" s="4" t="inlineStr">
        <is>
          <t>65.00%</t>
        </is>
      </c>
    </row>
    <row r="12">
      <c r="A12" s="4" t="inlineStr">
        <is>
          <t>Projected insolvent period based on active to inactive participants ratio</t>
        </is>
      </c>
      <c r="B12" s="4" t="inlineStr">
        <is>
          <t>2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ociate Retirement Plans - Additional Information (Detail) - USD ($) $ in Millions</t>
        </is>
      </c>
      <c r="B1" s="2" t="inlineStr">
        <is>
          <t>3 Months Ended</t>
        </is>
      </c>
      <c r="D1" s="2" t="inlineStr">
        <is>
          <t>9 Months Ended</t>
        </is>
      </c>
    </row>
    <row r="2">
      <c r="B2" s="2" t="inlineStr">
        <is>
          <t>Oct. 03, 2020</t>
        </is>
      </c>
      <c r="C2" s="2" t="inlineStr">
        <is>
          <t>Oct. 05, 2019</t>
        </is>
      </c>
      <c r="D2" s="2" t="inlineStr">
        <is>
          <t>Oct. 03, 2020</t>
        </is>
      </c>
      <c r="E2" s="2" t="inlineStr">
        <is>
          <t>Oct. 05, 2019</t>
        </is>
      </c>
    </row>
    <row r="3">
      <c r="A3" s="3" t="inlineStr">
        <is>
          <t>Defined Benefit Plan Disclosure [Line Items]</t>
        </is>
      </c>
    </row>
    <row r="4">
      <c r="A4" s="4" t="inlineStr">
        <is>
          <t>Pension contributions during last plan year</t>
        </is>
      </c>
      <c r="B4" s="10" t="n">
        <v>2.5</v>
      </c>
      <c r="C4" s="10" t="n">
        <v>2.4</v>
      </c>
      <c r="D4" s="10" t="n">
        <v>10.6</v>
      </c>
      <c r="E4" s="10" t="n">
        <v>10.6</v>
      </c>
    </row>
    <row r="5">
      <c r="A5" s="4" t="inlineStr">
        <is>
          <t>Pension Plan [Member]</t>
        </is>
      </c>
    </row>
    <row r="6">
      <c r="A6" s="3" t="inlineStr">
        <is>
          <t>Defined Benefit Plan Disclosure [Line Items]</t>
        </is>
      </c>
    </row>
    <row r="7">
      <c r="A7" s="4" t="inlineStr">
        <is>
          <t>Net periodic benefit (income) expense</t>
        </is>
      </c>
      <c r="C7" s="11" t="n">
        <v>10.1</v>
      </c>
      <c r="D7" s="5" t="n">
        <v>1</v>
      </c>
      <c r="E7" s="11" t="n">
        <v>19.3</v>
      </c>
    </row>
    <row r="8">
      <c r="A8" s="4" t="inlineStr">
        <is>
          <t>Retiree Medical Plan [Member]</t>
        </is>
      </c>
    </row>
    <row r="9">
      <c r="A9" s="3" t="inlineStr">
        <is>
          <t>Defined Benefit Plan Disclosure [Line Items]</t>
        </is>
      </c>
    </row>
    <row r="10">
      <c r="A10" s="4" t="inlineStr">
        <is>
          <t>Expected Company contribution for remainder of fiscal year</t>
        </is>
      </c>
      <c r="B10" s="11" t="n">
        <v>0.5</v>
      </c>
      <c r="D10" s="11" t="n">
        <v>0.5</v>
      </c>
    </row>
    <row r="11">
      <c r="A11" s="4" t="inlineStr">
        <is>
          <t>Standard pension funding carryover</t>
        </is>
      </c>
      <c r="D11" s="11" t="n">
        <v>0.3</v>
      </c>
    </row>
    <row r="12">
      <c r="A12" s="4" t="inlineStr">
        <is>
          <t>SpartanNash Retiree Medical Plan Plan [Member] | Pension Plan [Member]</t>
        </is>
      </c>
    </row>
    <row r="13">
      <c r="A13" s="3" t="inlineStr">
        <is>
          <t>Defined Benefit Plan Disclosure [Line Items]</t>
        </is>
      </c>
    </row>
    <row r="14">
      <c r="A14" s="4" t="inlineStr">
        <is>
          <t>Net periodic benefit (income) expense</t>
        </is>
      </c>
      <c r="B14" s="10" t="n">
        <v>0.1</v>
      </c>
      <c r="D14" s="10" t="n">
        <v>0.5</v>
      </c>
    </row>
    <row r="15">
      <c r="A15" s="4" t="inlineStr">
        <is>
          <t>SpartanNash Retiree Medical Plan [Member] | Retiree Medical Plan [Member]</t>
        </is>
      </c>
    </row>
    <row r="16">
      <c r="A16" s="3" t="inlineStr">
        <is>
          <t>Defined Benefit Plan Disclosure [Line Items]</t>
        </is>
      </c>
    </row>
    <row r="17">
      <c r="A17" s="4" t="inlineStr">
        <is>
          <t>Net periodic benefit (income) expense</t>
        </is>
      </c>
      <c r="C17" s="10" t="n">
        <v>0.1</v>
      </c>
      <c r="E17" s="10" t="n">
        <v>0.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s>
  <sheetData>
    <row r="1">
      <c r="A1" s="1" t="inlineStr">
        <is>
          <t>Income Taxes - Additional Information (Detail) - USD ($) $ in Millions</t>
        </is>
      </c>
      <c r="B1" s="2" t="inlineStr">
        <is>
          <t>3 Months Ended</t>
        </is>
      </c>
      <c r="D1" s="2" t="inlineStr">
        <is>
          <t>9 Months Ended</t>
        </is>
      </c>
      <c r="F1" s="2" t="inlineStr">
        <is>
          <t>12 Months Ended</t>
        </is>
      </c>
    </row>
    <row r="2">
      <c r="B2" s="2" t="inlineStr">
        <is>
          <t>Oct. 03, 2020</t>
        </is>
      </c>
      <c r="C2" s="2" t="inlineStr">
        <is>
          <t>Oct. 05, 2019</t>
        </is>
      </c>
      <c r="D2" s="2" t="inlineStr">
        <is>
          <t>Oct. 03, 2020</t>
        </is>
      </c>
      <c r="E2" s="2" t="inlineStr">
        <is>
          <t>Oct. 05, 2019</t>
        </is>
      </c>
      <c r="F2" s="2" t="inlineStr">
        <is>
          <t>Dec. 30, 2017</t>
        </is>
      </c>
    </row>
    <row r="3">
      <c r="A3" s="3" t="inlineStr">
        <is>
          <t>Income Tax Disclosure [Abstract]</t>
        </is>
      </c>
    </row>
    <row r="4">
      <c r="A4" s="4" t="inlineStr">
        <is>
          <t>Effective income tax rate</t>
        </is>
      </c>
      <c r="B4" s="4" t="inlineStr">
        <is>
          <t>21.80%</t>
        </is>
      </c>
      <c r="C4" s="4" t="inlineStr">
        <is>
          <t>84.20%</t>
        </is>
      </c>
      <c r="D4" s="4" t="inlineStr">
        <is>
          <t>10.50%</t>
        </is>
      </c>
      <c r="E4" s="4" t="inlineStr">
        <is>
          <t>129.00%</t>
        </is>
      </c>
    </row>
    <row r="5">
      <c r="A5" s="4" t="inlineStr">
        <is>
          <t>Net discrete income tax benefits of CARES Act</t>
        </is>
      </c>
      <c r="D5" s="10" t="n">
        <v>9.300000000000001</v>
      </c>
    </row>
    <row r="6">
      <c r="A6" s="4" t="inlineStr">
        <is>
          <t>Federal statutory income tax rate</t>
        </is>
      </c>
      <c r="F6" s="4" t="inlineStr">
        <is>
          <t>35.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13" customWidth="1" min="3" max="3"/>
  </cols>
  <sheetData>
    <row r="1">
      <c r="A1" s="1" t="inlineStr">
        <is>
          <t>Stock-Based Compensation - Additional Information (Detail) - USD ($) $ in Millions</t>
        </is>
      </c>
      <c r="B1" s="2" t="inlineStr">
        <is>
          <t>9 Months Ended</t>
        </is>
      </c>
    </row>
    <row r="2">
      <c r="B2" s="2" t="inlineStr">
        <is>
          <t>Oct. 03, 2020</t>
        </is>
      </c>
      <c r="C2" s="2" t="inlineStr">
        <is>
          <t>May 20, 2020</t>
        </is>
      </c>
    </row>
    <row r="3">
      <c r="A3" s="4" t="inlineStr">
        <is>
          <t>Restricted Stock Awards [Member]</t>
        </is>
      </c>
    </row>
    <row r="4">
      <c r="A4" s="3" t="inlineStr">
        <is>
          <t>Share Based Compensation Arrangement By Share Based Payment Award [Line Items]</t>
        </is>
      </c>
    </row>
    <row r="5">
      <c r="A5" s="4" t="inlineStr">
        <is>
          <t>Unrecognized compensation cost</t>
        </is>
      </c>
      <c r="B5" s="6" t="n">
        <v>7</v>
      </c>
    </row>
    <row r="6">
      <c r="A6" s="4" t="inlineStr">
        <is>
          <t>Unrecognized compensation cost, weighted average period of recognition</t>
        </is>
      </c>
      <c r="B6" s="4" t="inlineStr">
        <is>
          <t>2 years 7 months 6 days</t>
        </is>
      </c>
    </row>
    <row r="7">
      <c r="A7" s="4" t="inlineStr">
        <is>
          <t>2020 Plan [Member]</t>
        </is>
      </c>
    </row>
    <row r="8">
      <c r="A8" s="3" t="inlineStr">
        <is>
          <t>Share Based Compensation Arrangement By Share Based Payment Award [Line Items]</t>
        </is>
      </c>
    </row>
    <row r="9">
      <c r="A9" s="4" t="inlineStr">
        <is>
          <t>Shares unissued</t>
        </is>
      </c>
      <c r="C9" s="5" t="n">
        <v>1635000</v>
      </c>
    </row>
    <row r="10">
      <c r="A10" s="4" t="inlineStr">
        <is>
          <t>2015 Plan [Member]</t>
        </is>
      </c>
    </row>
    <row r="11">
      <c r="A11" s="3" t="inlineStr">
        <is>
          <t>Share Based Compensation Arrangement By Share Based Payment Award [Line Items]</t>
        </is>
      </c>
    </row>
    <row r="12">
      <c r="A12" s="4" t="inlineStr">
        <is>
          <t>Shares available for Grant under the Plan</t>
        </is>
      </c>
      <c r="C12" s="5" t="n">
        <v>73657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Oct. 03, 2020</t>
        </is>
      </c>
      <c r="C2" s="2" t="inlineStr">
        <is>
          <t>Oct. 05, 2019</t>
        </is>
      </c>
      <c r="D2" s="2" t="inlineStr">
        <is>
          <t>Oct. 03, 2020</t>
        </is>
      </c>
      <c r="E2" s="2" t="inlineStr">
        <is>
          <t>Oct. 05, 2019</t>
        </is>
      </c>
    </row>
    <row r="3">
      <c r="A3" s="3" t="inlineStr">
        <is>
          <t>Statement Of Income And Comprehensive Income [Abstract]</t>
        </is>
      </c>
    </row>
    <row r="4">
      <c r="A4" s="4" t="inlineStr">
        <is>
          <t>Net earnings (loss)</t>
        </is>
      </c>
      <c r="B4" s="6" t="n">
        <v>19952</v>
      </c>
      <c r="C4" s="6" t="n">
        <v>-337</v>
      </c>
      <c r="D4" s="6" t="n">
        <v>63821</v>
      </c>
      <c r="E4" s="6" t="n">
        <v>318</v>
      </c>
    </row>
    <row r="5">
      <c r="A5" s="3" t="inlineStr">
        <is>
          <t>Other comprehensive income, before tax</t>
        </is>
      </c>
    </row>
    <row r="6">
      <c r="A6" s="4" t="inlineStr">
        <is>
          <t>Pension and postretirement liability adjustment</t>
        </is>
      </c>
      <c r="B6" s="5" t="n">
        <v>27</v>
      </c>
      <c r="C6" s="5" t="n">
        <v>10808</v>
      </c>
      <c r="D6" s="5" t="n">
        <v>160</v>
      </c>
      <c r="E6" s="5" t="n">
        <v>19824</v>
      </c>
    </row>
    <row r="7">
      <c r="A7" s="4" t="inlineStr">
        <is>
          <t>Income tax expense related to items of other comprehensive income</t>
        </is>
      </c>
      <c r="B7" s="5" t="n">
        <v>-6</v>
      </c>
      <c r="C7" s="5" t="n">
        <v>-2624</v>
      </c>
      <c r="D7" s="5" t="n">
        <v>-39</v>
      </c>
      <c r="E7" s="5" t="n">
        <v>-4813</v>
      </c>
    </row>
    <row r="8">
      <c r="A8" s="4" t="inlineStr">
        <is>
          <t>Total other comprehensive income, after tax</t>
        </is>
      </c>
      <c r="B8" s="5" t="n">
        <v>21</v>
      </c>
      <c r="C8" s="5" t="n">
        <v>8184</v>
      </c>
      <c r="D8" s="5" t="n">
        <v>121</v>
      </c>
      <c r="E8" s="5" t="n">
        <v>15011</v>
      </c>
    </row>
    <row r="9">
      <c r="A9" s="4" t="inlineStr">
        <is>
          <t>Comprehensive income</t>
        </is>
      </c>
      <c r="B9" s="6" t="n">
        <v>19973</v>
      </c>
      <c r="C9" s="6" t="n">
        <v>7847</v>
      </c>
      <c r="D9" s="6" t="n">
        <v>63942</v>
      </c>
      <c r="E9" s="6" t="n">
        <v>1532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Allocation of Stock-Based Compensation Expense in Condensed Consolidated Statements of Operations (Detail) - USD ($) $ in Thousands</t>
        </is>
      </c>
      <c r="B1" s="2" t="inlineStr">
        <is>
          <t>3 Months Ended</t>
        </is>
      </c>
      <c r="D1" s="2" t="inlineStr">
        <is>
          <t>9 Months Ended</t>
        </is>
      </c>
    </row>
    <row r="2">
      <c r="B2" s="2" t="inlineStr">
        <is>
          <t>Oct. 03, 2020</t>
        </is>
      </c>
      <c r="C2" s="2" t="inlineStr">
        <is>
          <t>Oct. 05, 2019</t>
        </is>
      </c>
      <c r="D2" s="2" t="inlineStr">
        <is>
          <t>Oct. 03, 2020</t>
        </is>
      </c>
      <c r="E2" s="2" t="inlineStr">
        <is>
          <t>Oct. 05, 2019</t>
        </is>
      </c>
    </row>
    <row r="3">
      <c r="A3" s="3" t="inlineStr">
        <is>
          <t>Employee Service Share Based Compensation Aggregate Disclosures [Abstract]</t>
        </is>
      </c>
    </row>
    <row r="4">
      <c r="A4" s="4" t="inlineStr">
        <is>
          <t>Restricted stock</t>
        </is>
      </c>
      <c r="B4" s="6" t="n">
        <v>1033</v>
      </c>
      <c r="C4" s="6" t="n">
        <v>637</v>
      </c>
      <c r="D4" s="6" t="n">
        <v>5279</v>
      </c>
      <c r="E4" s="6" t="n">
        <v>6735</v>
      </c>
    </row>
    <row r="5">
      <c r="A5" s="4" t="inlineStr">
        <is>
          <t>Income tax benefit</t>
        </is>
      </c>
      <c r="B5" s="5" t="n">
        <v>-289</v>
      </c>
      <c r="C5" s="5" t="n">
        <v>-163</v>
      </c>
      <c r="D5" s="5" t="n">
        <v>-564</v>
      </c>
      <c r="E5" s="5" t="n">
        <v>-1148</v>
      </c>
    </row>
    <row r="6">
      <c r="A6" s="4" t="inlineStr">
        <is>
          <t>Stock-based compensation expense, net of tax</t>
        </is>
      </c>
      <c r="B6" s="6" t="n">
        <v>744</v>
      </c>
      <c r="C6" s="6" t="n">
        <v>474</v>
      </c>
      <c r="D6" s="6" t="n">
        <v>4715</v>
      </c>
      <c r="E6" s="6" t="n">
        <v>558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30" customWidth="1" min="2" max="2"/>
  </cols>
  <sheetData>
    <row r="1">
      <c r="A1" s="1" t="inlineStr">
        <is>
          <t>Stock-Based Compensation - Summary of Plans Activity (Detail)</t>
        </is>
      </c>
      <c r="B1" s="2" t="inlineStr">
        <is>
          <t>9 Months Ended</t>
        </is>
      </c>
    </row>
    <row r="2">
      <c r="B2" s="2" t="inlineStr">
        <is>
          <t>Oct. 03, 2020$ / sharesshares</t>
        </is>
      </c>
    </row>
    <row r="3">
      <c r="A3" s="3" t="inlineStr">
        <is>
          <t>Disclosure Of Compensation Related Costs Sharebased Payments [Abstract]</t>
        </is>
      </c>
    </row>
    <row r="4">
      <c r="A4" s="4" t="inlineStr">
        <is>
          <t>Restricted Stock Awards, Outstanding, Beginning balance | shares</t>
        </is>
      </c>
      <c r="B4" s="5" t="n">
        <v>928733</v>
      </c>
    </row>
    <row r="5">
      <c r="A5" s="4" t="inlineStr">
        <is>
          <t>Restricted Stock Awards, Granted | shares</t>
        </is>
      </c>
      <c r="B5" s="5" t="n">
        <v>501934</v>
      </c>
    </row>
    <row r="6">
      <c r="A6" s="4" t="inlineStr">
        <is>
          <t>Restricted Stock Awards, Vested | shares</t>
        </is>
      </c>
      <c r="B6" s="5" t="n">
        <v>-366746</v>
      </c>
    </row>
    <row r="7">
      <c r="A7" s="4" t="inlineStr">
        <is>
          <t>Restricted Stock Awards, Cancelled/Forfeited | shares</t>
        </is>
      </c>
      <c r="B7" s="5" t="n">
        <v>-45512</v>
      </c>
    </row>
    <row r="8">
      <c r="A8" s="4" t="inlineStr">
        <is>
          <t>Restricted Stock Awards, Outstanding, Ending balance | shares</t>
        </is>
      </c>
      <c r="B8" s="5" t="n">
        <v>1018409</v>
      </c>
    </row>
    <row r="9">
      <c r="A9" s="4" t="inlineStr">
        <is>
          <t>Weighted Average Grant-Date Fair Value, Beginning balance | $ / shares</t>
        </is>
      </c>
      <c r="B9" s="7" t="n">
        <v>20.28</v>
      </c>
    </row>
    <row r="10">
      <c r="A10" s="4" t="inlineStr">
        <is>
          <t>Weighted Average Grant-Date Fair Value, Granted | $ / shares</t>
        </is>
      </c>
      <c r="B10" s="8" t="n">
        <v>15.9</v>
      </c>
    </row>
    <row r="11">
      <c r="A11" s="4" t="inlineStr">
        <is>
          <t>Weighted Average Grant-Date Fair Value, Vested | $ / shares</t>
        </is>
      </c>
      <c r="B11" s="8" t="n">
        <v>21.85</v>
      </c>
    </row>
    <row r="12">
      <c r="A12" s="4" t="inlineStr">
        <is>
          <t>Weighted Average Grant-Date Fair Value, Cancelled/Forfeited | $ / shares</t>
        </is>
      </c>
      <c r="B12" s="8" t="n">
        <v>16.39</v>
      </c>
    </row>
    <row r="13">
      <c r="A13" s="4" t="inlineStr">
        <is>
          <t>Weighted Average Grant-Date Fair Value, Ending balance | $ / shares</t>
        </is>
      </c>
      <c r="B13" s="7" t="n">
        <v>17.7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Earnings (Loss) Per Share - Additional Information (Detail) - shares</t>
        </is>
      </c>
      <c r="B1" s="2" t="inlineStr">
        <is>
          <t>3 Months Ended</t>
        </is>
      </c>
      <c r="D1" s="2" t="inlineStr">
        <is>
          <t>9 Months Ended</t>
        </is>
      </c>
    </row>
    <row r="2">
      <c r="B2" s="2" t="inlineStr">
        <is>
          <t>Oct. 03, 2020</t>
        </is>
      </c>
      <c r="C2" s="2" t="inlineStr">
        <is>
          <t>Oct. 05, 2019</t>
        </is>
      </c>
      <c r="D2" s="2" t="inlineStr">
        <is>
          <t>Oct. 03, 2020</t>
        </is>
      </c>
      <c r="E2" s="2" t="inlineStr">
        <is>
          <t>Oct. 05, 2019</t>
        </is>
      </c>
    </row>
    <row r="3">
      <c r="A3" s="3" t="inlineStr">
        <is>
          <t>Earnings Per Share [Abstract]</t>
        </is>
      </c>
    </row>
    <row r="4">
      <c r="A4" s="4" t="inlineStr">
        <is>
          <t>Weighted average restricted stock awards not included in EPS calculations</t>
        </is>
      </c>
      <c r="B4" s="5" t="n">
        <v>87111</v>
      </c>
      <c r="C4" s="5" t="n">
        <v>0</v>
      </c>
      <c r="D4" s="5" t="n">
        <v>42139</v>
      </c>
      <c r="E4" s="5"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Computation of Basic and Diluted Earnings Per Share from Continuing Operations (Detail) - USD ($) $ / shares in Units, shares in Thousands, $ in Thousands</t>
        </is>
      </c>
      <c r="B1" s="2" t="inlineStr">
        <is>
          <t>3 Months Ended</t>
        </is>
      </c>
      <c r="D1" s="2" t="inlineStr">
        <is>
          <t>9 Months Ended</t>
        </is>
      </c>
    </row>
    <row r="2">
      <c r="B2" s="2" t="inlineStr">
        <is>
          <t>Oct. 03, 2020</t>
        </is>
      </c>
      <c r="C2" s="2" t="inlineStr">
        <is>
          <t>Oct. 05, 2019</t>
        </is>
      </c>
      <c r="D2" s="2" t="inlineStr">
        <is>
          <t>Oct. 03, 2020</t>
        </is>
      </c>
      <c r="E2" s="2" t="inlineStr">
        <is>
          <t>Oct. 05, 2019</t>
        </is>
      </c>
    </row>
    <row r="3">
      <c r="A3" s="3" t="inlineStr">
        <is>
          <t>Numerator:</t>
        </is>
      </c>
    </row>
    <row r="4">
      <c r="A4" s="4" t="inlineStr">
        <is>
          <t>Earnings (loss) from continuing operations</t>
        </is>
      </c>
      <c r="B4" s="6" t="n">
        <v>19952</v>
      </c>
      <c r="C4" s="6" t="n">
        <v>-310</v>
      </c>
      <c r="D4" s="6" t="n">
        <v>63821</v>
      </c>
      <c r="E4" s="6" t="n">
        <v>444</v>
      </c>
    </row>
    <row r="5">
      <c r="A5" s="4" t="inlineStr">
        <is>
          <t>Adjustment for (earnings) loss attributable to participating securities</t>
        </is>
      </c>
      <c r="B5" s="5" t="n">
        <v>-494</v>
      </c>
      <c r="C5" s="5" t="n">
        <v>8</v>
      </c>
      <c r="D5" s="5" t="n">
        <v>-1577</v>
      </c>
      <c r="E5" s="5" t="n">
        <v>-11</v>
      </c>
    </row>
    <row r="6">
      <c r="A6" s="4" t="inlineStr">
        <is>
          <t>Earnings (loss) from continuing operations used in calculating earnings per share</t>
        </is>
      </c>
      <c r="B6" s="6" t="n">
        <v>19458</v>
      </c>
      <c r="C6" s="6" t="n">
        <v>-302</v>
      </c>
      <c r="D6" s="6" t="n">
        <v>62244</v>
      </c>
      <c r="E6" s="6" t="n">
        <v>433</v>
      </c>
    </row>
    <row r="7">
      <c r="A7" s="3" t="inlineStr">
        <is>
          <t>Denominator:</t>
        </is>
      </c>
    </row>
    <row r="8">
      <c r="A8" s="4" t="inlineStr">
        <is>
          <t>Weighted average shares outstanding, including participating securities</t>
        </is>
      </c>
      <c r="B8" s="5" t="n">
        <v>35730</v>
      </c>
      <c r="C8" s="5" t="n">
        <v>36340</v>
      </c>
      <c r="D8" s="5" t="n">
        <v>35900</v>
      </c>
      <c r="E8" s="5" t="n">
        <v>36248</v>
      </c>
    </row>
    <row r="9">
      <c r="A9" s="4" t="inlineStr">
        <is>
          <t>Adjustment for participating securities</t>
        </is>
      </c>
      <c r="B9" s="5" t="n">
        <v>-884</v>
      </c>
      <c r="C9" s="5" t="n">
        <v>-929</v>
      </c>
      <c r="D9" s="5" t="n">
        <v>-887</v>
      </c>
      <c r="E9" s="5" t="n">
        <v>-906</v>
      </c>
    </row>
    <row r="10">
      <c r="A10" s="4" t="inlineStr">
        <is>
          <t>Shares used in calculating basic earnings per share</t>
        </is>
      </c>
      <c r="B10" s="5" t="n">
        <v>34846</v>
      </c>
      <c r="C10" s="5" t="n">
        <v>35411</v>
      </c>
      <c r="D10" s="5" t="n">
        <v>35013</v>
      </c>
      <c r="E10" s="5" t="n">
        <v>35342</v>
      </c>
    </row>
    <row r="11">
      <c r="A11" s="4" t="inlineStr">
        <is>
          <t>Effect of dilutive restricted stock awards</t>
        </is>
      </c>
      <c r="B11" s="5" t="n">
        <v>1</v>
      </c>
    </row>
    <row r="12">
      <c r="A12" s="4" t="inlineStr">
        <is>
          <t>Shares used in calculating diluted earnings per share</t>
        </is>
      </c>
      <c r="B12" s="5" t="n">
        <v>34847</v>
      </c>
      <c r="C12" s="5" t="n">
        <v>35411</v>
      </c>
      <c r="D12" s="5" t="n">
        <v>35013</v>
      </c>
      <c r="E12" s="5" t="n">
        <v>35342</v>
      </c>
    </row>
    <row r="13">
      <c r="A13" s="4" t="inlineStr">
        <is>
          <t>Basic earnings (loss) per share from continuing operations</t>
        </is>
      </c>
      <c r="B13" s="7" t="n">
        <v>0.5600000000000001</v>
      </c>
      <c r="C13" s="7" t="n">
        <v>-0.01</v>
      </c>
      <c r="D13" s="7" t="n">
        <v>1.78</v>
      </c>
      <c r="E13" s="7" t="n">
        <v>0.01</v>
      </c>
    </row>
    <row r="14">
      <c r="A14" s="4" t="inlineStr">
        <is>
          <t>Diluted earnings (loss) per share from continuing operations</t>
        </is>
      </c>
      <c r="B14" s="7" t="n">
        <v>0.5600000000000001</v>
      </c>
      <c r="C14" s="7" t="n">
        <v>-0.01</v>
      </c>
      <c r="D14" s="7" t="n">
        <v>1.78</v>
      </c>
      <c r="E14" s="7" t="n">
        <v>0.0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Detail) - USD ($) $ in Thousands</t>
        </is>
      </c>
      <c r="B1" s="2" t="inlineStr">
        <is>
          <t>9 Months Ended</t>
        </is>
      </c>
    </row>
    <row r="2">
      <c r="B2" s="2" t="inlineStr">
        <is>
          <t>Oct. 03, 2020</t>
        </is>
      </c>
      <c r="C2" s="2" t="inlineStr">
        <is>
          <t>Oct. 05, 2019</t>
        </is>
      </c>
    </row>
    <row r="3">
      <c r="A3" s="3" t="inlineStr">
        <is>
          <t>Non-cash financing activities:</t>
        </is>
      </c>
    </row>
    <row r="4">
      <c r="A4" s="4" t="inlineStr">
        <is>
          <t>Recognition of operating lease liabilities</t>
        </is>
      </c>
      <c r="B4" s="6" t="n">
        <v>22805</v>
      </c>
      <c r="C4" s="6" t="n">
        <v>22191</v>
      </c>
    </row>
    <row r="5">
      <c r="A5" s="4" t="inlineStr">
        <is>
          <t>Recognition of finance lease liabilities</t>
        </is>
      </c>
      <c r="B5" s="5" t="n">
        <v>3026</v>
      </c>
      <c r="C5" s="5" t="n">
        <v>900</v>
      </c>
    </row>
    <row r="6">
      <c r="A6" s="4" t="inlineStr">
        <is>
          <t>Dividends declared but unpaid</t>
        </is>
      </c>
      <c r="B6" s="5" t="n">
        <v>65</v>
      </c>
    </row>
    <row r="7">
      <c r="A7" s="3" t="inlineStr">
        <is>
          <t>Non-cash investing activities:</t>
        </is>
      </c>
    </row>
    <row r="8">
      <c r="A8" s="4" t="inlineStr">
        <is>
          <t>Capital expenditures included in accounts payable</t>
        </is>
      </c>
      <c r="B8" s="5" t="n">
        <v>2604</v>
      </c>
      <c r="C8" s="5" t="n">
        <v>4746</v>
      </c>
    </row>
    <row r="9">
      <c r="A9" s="4" t="inlineStr">
        <is>
          <t>Operating lease asset additions</t>
        </is>
      </c>
      <c r="B9" s="5" t="n">
        <v>22805</v>
      </c>
      <c r="C9" s="5" t="n">
        <v>22191</v>
      </c>
    </row>
    <row r="10">
      <c r="A10" s="4" t="inlineStr">
        <is>
          <t>Finance lease asset additions</t>
        </is>
      </c>
      <c r="B10" s="5" t="n">
        <v>3026</v>
      </c>
      <c r="C10" s="5" t="n">
        <v>900</v>
      </c>
    </row>
    <row r="11">
      <c r="A11" s="3" t="inlineStr">
        <is>
          <t>Other supplemental cash flow information:</t>
        </is>
      </c>
    </row>
    <row r="12">
      <c r="A12" s="4" t="inlineStr">
        <is>
          <t>Cash paid for interest</t>
        </is>
      </c>
      <c r="B12" s="6" t="n">
        <v>15148</v>
      </c>
      <c r="C12" s="6" t="n">
        <v>284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porting Segment Information - Schedule of Segment Reporting Information, by Operating Segment (Detail) - USD ($) $ in Thousands</t>
        </is>
      </c>
      <c r="B1" s="2" t="inlineStr">
        <is>
          <t>3 Months Ended</t>
        </is>
      </c>
      <c r="D1" s="2" t="inlineStr">
        <is>
          <t>9 Months Ended</t>
        </is>
      </c>
    </row>
    <row r="2">
      <c r="B2" s="2" t="inlineStr">
        <is>
          <t>Oct. 03, 2020</t>
        </is>
      </c>
      <c r="C2" s="2" t="inlineStr">
        <is>
          <t>Oct. 05, 2019</t>
        </is>
      </c>
      <c r="D2" s="2" t="inlineStr">
        <is>
          <t>Oct. 03, 2020</t>
        </is>
      </c>
      <c r="E2" s="2" t="inlineStr">
        <is>
          <t>Oct. 05, 2019</t>
        </is>
      </c>
      <c r="F2" s="2" t="inlineStr">
        <is>
          <t>Dec. 28, 2019</t>
        </is>
      </c>
    </row>
    <row r="3">
      <c r="A3" s="3" t="inlineStr">
        <is>
          <t>Segment Reporting Information [Line Items]</t>
        </is>
      </c>
    </row>
    <row r="4">
      <c r="A4" s="4" t="inlineStr">
        <is>
          <t>Net sales</t>
        </is>
      </c>
      <c r="B4" s="6" t="n">
        <v>2060816</v>
      </c>
      <c r="C4" s="6" t="n">
        <v>1999808</v>
      </c>
      <c r="D4" s="6" t="n">
        <v>7101373</v>
      </c>
      <c r="E4" s="6" t="n">
        <v>6538112</v>
      </c>
    </row>
    <row r="5">
      <c r="A5" s="4" t="inlineStr">
        <is>
          <t>Merger/acquisition and integration</t>
        </is>
      </c>
      <c r="E5" s="5" t="n">
        <v>1364</v>
      </c>
    </row>
    <row r="6">
      <c r="A6" s="4" t="inlineStr">
        <is>
          <t>Restructuring charges (gains) and asset impairment</t>
        </is>
      </c>
      <c r="B6" s="5" t="n">
        <v>6543</v>
      </c>
      <c r="C6" s="5" t="n">
        <v>1296</v>
      </c>
      <c r="D6" s="5" t="n">
        <v>20455</v>
      </c>
      <c r="E6" s="5" t="n">
        <v>10215</v>
      </c>
    </row>
    <row r="7">
      <c r="A7" s="4" t="inlineStr">
        <is>
          <t>Depreciation and amortization</t>
        </is>
      </c>
      <c r="B7" s="5" t="n">
        <v>20858</v>
      </c>
      <c r="C7" s="5" t="n">
        <v>20754</v>
      </c>
      <c r="D7" s="5" t="n">
        <v>68984</v>
      </c>
      <c r="E7" s="5" t="n">
        <v>67915</v>
      </c>
    </row>
    <row r="8">
      <c r="A8" s="4" t="inlineStr">
        <is>
          <t>Operating earnings (loss)</t>
        </is>
      </c>
      <c r="B8" s="5" t="n">
        <v>28998</v>
      </c>
      <c r="C8" s="5" t="n">
        <v>15779</v>
      </c>
      <c r="D8" s="5" t="n">
        <v>85000</v>
      </c>
      <c r="E8" s="5" t="n">
        <v>45358</v>
      </c>
    </row>
    <row r="9">
      <c r="A9" s="4" t="inlineStr">
        <is>
          <t>Capital expenditures</t>
        </is>
      </c>
      <c r="B9" s="5" t="n">
        <v>15271</v>
      </c>
      <c r="C9" s="5" t="n">
        <v>15134</v>
      </c>
      <c r="D9" s="5" t="n">
        <v>45880</v>
      </c>
      <c r="E9" s="5" t="n">
        <v>46905</v>
      </c>
    </row>
    <row r="10">
      <c r="A10" s="4" t="inlineStr">
        <is>
          <t>Total Assets</t>
        </is>
      </c>
      <c r="B10" s="5" t="n">
        <v>2321559</v>
      </c>
      <c r="D10" s="5" t="n">
        <v>2321559</v>
      </c>
      <c r="F10" s="6" t="n">
        <v>2275609</v>
      </c>
    </row>
    <row r="11">
      <c r="A11" s="4" t="inlineStr">
        <is>
          <t>Discontinued Operations [Member]</t>
        </is>
      </c>
    </row>
    <row r="12">
      <c r="A12" s="3" t="inlineStr">
        <is>
          <t>Segment Reporting Information [Line Items]</t>
        </is>
      </c>
    </row>
    <row r="13">
      <c r="A13" s="4" t="inlineStr">
        <is>
          <t>Total Assets</t>
        </is>
      </c>
      <c r="F13" s="5" t="n">
        <v>3090</v>
      </c>
    </row>
    <row r="14">
      <c r="A14" s="4" t="inlineStr">
        <is>
          <t>Operating Segments [Member]</t>
        </is>
      </c>
    </row>
    <row r="15">
      <c r="A15" s="3" t="inlineStr">
        <is>
          <t>Segment Reporting Information [Line Items]</t>
        </is>
      </c>
    </row>
    <row r="16">
      <c r="A16" s="4" t="inlineStr">
        <is>
          <t>Net sales</t>
        </is>
      </c>
      <c r="B16" s="5" t="n">
        <v>2060816</v>
      </c>
      <c r="C16" s="5" t="n">
        <v>1999808</v>
      </c>
      <c r="D16" s="5" t="n">
        <v>7101373</v>
      </c>
      <c r="E16" s="5" t="n">
        <v>6538112</v>
      </c>
    </row>
    <row r="17">
      <c r="A17" s="4" t="inlineStr">
        <is>
          <t>Intersegment Eliminations [Member]</t>
        </is>
      </c>
    </row>
    <row r="18">
      <c r="A18" s="3" t="inlineStr">
        <is>
          <t>Segment Reporting Information [Line Items]</t>
        </is>
      </c>
    </row>
    <row r="19">
      <c r="A19" s="4" t="inlineStr">
        <is>
          <t>Net sales</t>
        </is>
      </c>
      <c r="B19" s="5" t="n">
        <v>247968</v>
      </c>
      <c r="C19" s="5" t="n">
        <v>227633</v>
      </c>
      <c r="D19" s="5" t="n">
        <v>845988</v>
      </c>
      <c r="E19" s="5" t="n">
        <v>742677</v>
      </c>
    </row>
    <row r="20">
      <c r="A20" s="4" t="inlineStr">
        <is>
          <t>Food Distribution [Member]</t>
        </is>
      </c>
    </row>
    <row r="21">
      <c r="A21" s="3" t="inlineStr">
        <is>
          <t>Segment Reporting Information [Line Items]</t>
        </is>
      </c>
    </row>
    <row r="22">
      <c r="A22" s="4" t="inlineStr">
        <is>
          <t>Net sales</t>
        </is>
      </c>
      <c r="B22" s="5" t="n">
        <v>1012204</v>
      </c>
      <c r="C22" s="5" t="n">
        <v>939047</v>
      </c>
      <c r="D22" s="5" t="n">
        <v>3471561</v>
      </c>
      <c r="E22" s="5" t="n">
        <v>3043668</v>
      </c>
    </row>
    <row r="23">
      <c r="A23" s="4" t="inlineStr">
        <is>
          <t>Merger/acquisition and integration</t>
        </is>
      </c>
      <c r="E23" s="5" t="n">
        <v>-130</v>
      </c>
    </row>
    <row r="24">
      <c r="A24" s="4" t="inlineStr">
        <is>
          <t>Restructuring charges (gains) and asset impairment</t>
        </is>
      </c>
      <c r="B24" s="5" t="n">
        <v>6538</v>
      </c>
      <c r="C24" s="5" t="n">
        <v>1043</v>
      </c>
      <c r="D24" s="5" t="n">
        <v>19222</v>
      </c>
      <c r="E24" s="5" t="n">
        <v>10724</v>
      </c>
    </row>
    <row r="25">
      <c r="A25" s="4" t="inlineStr">
        <is>
          <t>Depreciation and amortization</t>
        </is>
      </c>
      <c r="B25" s="5" t="n">
        <v>7413</v>
      </c>
      <c r="C25" s="5" t="n">
        <v>7793</v>
      </c>
      <c r="D25" s="5" t="n">
        <v>24934</v>
      </c>
      <c r="E25" s="5" t="n">
        <v>25770</v>
      </c>
    </row>
    <row r="26">
      <c r="A26" s="4" t="inlineStr">
        <is>
          <t>Operating earnings (loss)</t>
        </is>
      </c>
      <c r="B26" s="5" t="n">
        <v>9191</v>
      </c>
      <c r="C26" s="5" t="n">
        <v>11699</v>
      </c>
      <c r="D26" s="5" t="n">
        <v>34990</v>
      </c>
      <c r="E26" s="5" t="n">
        <v>36564</v>
      </c>
    </row>
    <row r="27">
      <c r="A27" s="4" t="inlineStr">
        <is>
          <t>Capital expenditures</t>
        </is>
      </c>
      <c r="B27" s="5" t="n">
        <v>5223</v>
      </c>
      <c r="C27" s="5" t="n">
        <v>8623</v>
      </c>
      <c r="D27" s="5" t="n">
        <v>16619</v>
      </c>
      <c r="E27" s="5" t="n">
        <v>16061</v>
      </c>
    </row>
    <row r="28">
      <c r="A28" s="4" t="inlineStr">
        <is>
          <t>Total Assets</t>
        </is>
      </c>
      <c r="B28" s="5" t="n">
        <v>1163402</v>
      </c>
      <c r="D28" s="5" t="n">
        <v>1163402</v>
      </c>
      <c r="F28" s="5" t="n">
        <v>1087307</v>
      </c>
    </row>
    <row r="29">
      <c r="A29" s="4" t="inlineStr">
        <is>
          <t>Food Distribution [Member] | Operating Segments [Member]</t>
        </is>
      </c>
    </row>
    <row r="30">
      <c r="A30" s="3" t="inlineStr">
        <is>
          <t>Segment Reporting Information [Line Items]</t>
        </is>
      </c>
    </row>
    <row r="31">
      <c r="A31" s="4" t="inlineStr">
        <is>
          <t>Net sales</t>
        </is>
      </c>
      <c r="B31" s="5" t="n">
        <v>1012204</v>
      </c>
      <c r="C31" s="5" t="n">
        <v>939047</v>
      </c>
      <c r="D31" s="5" t="n">
        <v>3471561</v>
      </c>
      <c r="E31" s="5" t="n">
        <v>3043668</v>
      </c>
    </row>
    <row r="32">
      <c r="A32" s="4" t="inlineStr">
        <is>
          <t>Food Distribution [Member] | Intersegment Eliminations [Member]</t>
        </is>
      </c>
    </row>
    <row r="33">
      <c r="A33" s="3" t="inlineStr">
        <is>
          <t>Segment Reporting Information [Line Items]</t>
        </is>
      </c>
    </row>
    <row r="34">
      <c r="A34" s="4" t="inlineStr">
        <is>
          <t>Net sales</t>
        </is>
      </c>
      <c r="B34" s="5" t="n">
        <v>247968</v>
      </c>
      <c r="C34" s="5" t="n">
        <v>227633</v>
      </c>
      <c r="D34" s="5" t="n">
        <v>845988</v>
      </c>
      <c r="E34" s="5" t="n">
        <v>742677</v>
      </c>
    </row>
    <row r="35">
      <c r="A35" s="4" t="inlineStr">
        <is>
          <t>Retail [Member]</t>
        </is>
      </c>
    </row>
    <row r="36">
      <c r="A36" s="3" t="inlineStr">
        <is>
          <t>Segment Reporting Information [Line Items]</t>
        </is>
      </c>
    </row>
    <row r="37">
      <c r="A37" s="4" t="inlineStr">
        <is>
          <t>Net sales</t>
        </is>
      </c>
      <c r="B37" s="5" t="n">
        <v>596659</v>
      </c>
      <c r="C37" s="5" t="n">
        <v>561605</v>
      </c>
      <c r="D37" s="5" t="n">
        <v>2010483</v>
      </c>
      <c r="E37" s="5" t="n">
        <v>1833347</v>
      </c>
    </row>
    <row r="38">
      <c r="A38" s="4" t="inlineStr">
        <is>
          <t>Merger/acquisition and integration</t>
        </is>
      </c>
      <c r="E38" s="5" t="n">
        <v>1494</v>
      </c>
    </row>
    <row r="39">
      <c r="A39" s="4" t="inlineStr">
        <is>
          <t>Restructuring charges (gains) and asset impairment</t>
        </is>
      </c>
      <c r="B39" s="5" t="n">
        <v>5</v>
      </c>
      <c r="C39" s="5" t="n">
        <v>253</v>
      </c>
      <c r="D39" s="5" t="n">
        <v>1233</v>
      </c>
      <c r="E39" s="5" t="n">
        <v>-509</v>
      </c>
    </row>
    <row r="40">
      <c r="A40" s="4" t="inlineStr">
        <is>
          <t>Depreciation and amortization</t>
        </is>
      </c>
      <c r="B40" s="5" t="n">
        <v>10489</v>
      </c>
      <c r="C40" s="5" t="n">
        <v>10197</v>
      </c>
      <c r="D40" s="5" t="n">
        <v>34570</v>
      </c>
      <c r="E40" s="5" t="n">
        <v>33048</v>
      </c>
    </row>
    <row r="41">
      <c r="A41" s="4" t="inlineStr">
        <is>
          <t>Operating earnings (loss)</t>
        </is>
      </c>
      <c r="B41" s="5" t="n">
        <v>22318</v>
      </c>
      <c r="C41" s="5" t="n">
        <v>6726</v>
      </c>
      <c r="D41" s="5" t="n">
        <v>59416</v>
      </c>
      <c r="E41" s="5" t="n">
        <v>14600</v>
      </c>
    </row>
    <row r="42">
      <c r="A42" s="4" t="inlineStr">
        <is>
          <t>Capital expenditures</t>
        </is>
      </c>
      <c r="B42" s="5" t="n">
        <v>9302</v>
      </c>
      <c r="C42" s="5" t="n">
        <v>4872</v>
      </c>
      <c r="D42" s="5" t="n">
        <v>24492</v>
      </c>
      <c r="E42" s="5" t="n">
        <v>26792</v>
      </c>
    </row>
    <row r="43">
      <c r="A43" s="4" t="inlineStr">
        <is>
          <t>Total Assets</t>
        </is>
      </c>
      <c r="B43" s="5" t="n">
        <v>755235</v>
      </c>
      <c r="D43" s="5" t="n">
        <v>755235</v>
      </c>
      <c r="F43" s="5" t="n">
        <v>794413</v>
      </c>
    </row>
    <row r="44">
      <c r="A44" s="4" t="inlineStr">
        <is>
          <t>Retail [Member] | Operating Segments [Member]</t>
        </is>
      </c>
    </row>
    <row r="45">
      <c r="A45" s="3" t="inlineStr">
        <is>
          <t>Segment Reporting Information [Line Items]</t>
        </is>
      </c>
    </row>
    <row r="46">
      <c r="A46" s="4" t="inlineStr">
        <is>
          <t>Net sales</t>
        </is>
      </c>
      <c r="B46" s="5" t="n">
        <v>596659</v>
      </c>
      <c r="C46" s="5" t="n">
        <v>561605</v>
      </c>
      <c r="D46" s="5" t="n">
        <v>2010483</v>
      </c>
      <c r="E46" s="5" t="n">
        <v>1833347</v>
      </c>
    </row>
    <row r="47">
      <c r="A47" s="4" t="inlineStr">
        <is>
          <t>Military [Member]</t>
        </is>
      </c>
    </row>
    <row r="48">
      <c r="A48" s="3" t="inlineStr">
        <is>
          <t>Segment Reporting Information [Line Items]</t>
        </is>
      </c>
    </row>
    <row r="49">
      <c r="A49" s="4" t="inlineStr">
        <is>
          <t>Net sales</t>
        </is>
      </c>
      <c r="B49" s="5" t="n">
        <v>451953</v>
      </c>
      <c r="C49" s="5" t="n">
        <v>499156</v>
      </c>
      <c r="D49" s="5" t="n">
        <v>1619329</v>
      </c>
      <c r="E49" s="5" t="n">
        <v>1661097</v>
      </c>
    </row>
    <row r="50">
      <c r="A50" s="4" t="inlineStr">
        <is>
          <t>Depreciation and amortization</t>
        </is>
      </c>
      <c r="B50" s="5" t="n">
        <v>2956</v>
      </c>
      <c r="C50" s="5" t="n">
        <v>2764</v>
      </c>
      <c r="D50" s="5" t="n">
        <v>9480</v>
      </c>
      <c r="E50" s="5" t="n">
        <v>9097</v>
      </c>
    </row>
    <row r="51">
      <c r="A51" s="4" t="inlineStr">
        <is>
          <t>Operating earnings (loss)</t>
        </is>
      </c>
      <c r="B51" s="5" t="n">
        <v>-2511</v>
      </c>
      <c r="C51" s="5" t="n">
        <v>-2646</v>
      </c>
      <c r="D51" s="5" t="n">
        <v>-9406</v>
      </c>
      <c r="E51" s="5" t="n">
        <v>-5806</v>
      </c>
    </row>
    <row r="52">
      <c r="A52" s="4" t="inlineStr">
        <is>
          <t>Capital expenditures</t>
        </is>
      </c>
      <c r="B52" s="5" t="n">
        <v>746</v>
      </c>
      <c r="C52" s="5" t="n">
        <v>1639</v>
      </c>
      <c r="D52" s="5" t="n">
        <v>4769</v>
      </c>
      <c r="E52" s="5" t="n">
        <v>4052</v>
      </c>
    </row>
    <row r="53">
      <c r="A53" s="4" t="inlineStr">
        <is>
          <t>Total Assets</t>
        </is>
      </c>
      <c r="B53" s="5" t="n">
        <v>402922</v>
      </c>
      <c r="D53" s="5" t="n">
        <v>402922</v>
      </c>
      <c r="F53" s="6" t="n">
        <v>390799</v>
      </c>
    </row>
    <row r="54">
      <c r="A54" s="4" t="inlineStr">
        <is>
          <t>Military [Member] | Operating Segments [Member]</t>
        </is>
      </c>
    </row>
    <row r="55">
      <c r="A55" s="3" t="inlineStr">
        <is>
          <t>Segment Reporting Information [Line Items]</t>
        </is>
      </c>
    </row>
    <row r="56">
      <c r="A56" s="4" t="inlineStr">
        <is>
          <t>Net sales</t>
        </is>
      </c>
      <c r="B56" s="6" t="n">
        <v>451953</v>
      </c>
      <c r="C56" s="6" t="n">
        <v>499156</v>
      </c>
      <c r="D56" s="6" t="n">
        <v>1619329</v>
      </c>
      <c r="E56" s="6" t="n">
        <v>166109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ubsequent Event - Additional Information (Detail) - Commercial Agreement [Member] - NV Investment Holdings [Member] - Subsequent Event [Member]</t>
        </is>
      </c>
      <c r="B1" s="2" t="inlineStr">
        <is>
          <t>Oct. 07, 2020$ / sharesshares</t>
        </is>
      </c>
    </row>
    <row r="2">
      <c r="A2" s="3" t="inlineStr">
        <is>
          <t>Subsequent Event [Line Items]</t>
        </is>
      </c>
    </row>
    <row r="3">
      <c r="A3" s="4" t="inlineStr">
        <is>
          <t>Warrant to acquire number of securities, common stock shares</t>
        </is>
      </c>
      <c r="B3" s="5" t="n">
        <v>5437272</v>
      </c>
    </row>
    <row r="4">
      <c r="A4" s="4" t="inlineStr">
        <is>
          <t>Exercise price | $ / shares</t>
        </is>
      </c>
      <c r="B4" s="9" t="n">
        <v>17.7257</v>
      </c>
    </row>
    <row r="5">
      <c r="A5" s="4" t="inlineStr">
        <is>
          <t>Right to purchase warrant, expiration date</t>
        </is>
      </c>
      <c r="B5" s="4" t="inlineStr">
        <is>
          <t>Oct. 7,
		2027</t>
        </is>
      </c>
    </row>
    <row r="6">
      <c r="A6" s="4" t="inlineStr">
        <is>
          <t>Warrants One [Member]</t>
        </is>
      </c>
    </row>
    <row r="7">
      <c r="A7" s="3" t="inlineStr">
        <is>
          <t>Subsequent Event [Line Items]</t>
        </is>
      </c>
    </row>
    <row r="8">
      <c r="A8" s="4" t="inlineStr">
        <is>
          <t>Percentage of warrants, outstanding and issuable shares</t>
        </is>
      </c>
      <c r="B8" s="4" t="inlineStr">
        <is>
          <t>2.50%</t>
        </is>
      </c>
    </row>
    <row r="9">
      <c r="A9" s="4" t="inlineStr">
        <is>
          <t>Warrant to purchase number of securities, common stock shares vested</t>
        </is>
      </c>
      <c r="B9" s="5" t="n">
        <v>1087455</v>
      </c>
    </row>
    <row r="10">
      <c r="A10" s="4" t="inlineStr">
        <is>
          <t>Warrants Two [Member]</t>
        </is>
      </c>
    </row>
    <row r="11">
      <c r="A11" s="3" t="inlineStr">
        <is>
          <t>Subsequent Event [Line Items]</t>
        </is>
      </c>
    </row>
    <row r="12">
      <c r="A12" s="4" t="inlineStr">
        <is>
          <t>Percentage of warrants, outstanding and issuable shares</t>
        </is>
      </c>
      <c r="B12" s="4" t="inlineStr">
        <is>
          <t>10.00%</t>
        </is>
      </c>
    </row>
    <row r="13">
      <c r="A13" s="4" t="inlineStr">
        <is>
          <t>Warrant to purchase number of securities, common stock shares vested</t>
        </is>
      </c>
      <c r="B13" s="5" t="n">
        <v>43498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46" customWidth="1" min="2" max="2"/>
    <col width="46" customWidth="1" min="3" max="3"/>
    <col width="22" customWidth="1" min="4" max="4"/>
    <col width="46" customWidth="1" min="5" max="5"/>
    <col width="27" customWidth="1" min="6" max="6"/>
    <col width="70" customWidth="1" min="7" max="7"/>
  </cols>
  <sheetData>
    <row r="1">
      <c r="A1" s="1" t="inlineStr">
        <is>
          <t>CONDENSED CONSOLIDATED STATEMENTS OF SHAREHOLDERS' EQUITY (Unaudited) - USD ($) shares in Thousands, $ in Thousands</t>
        </is>
      </c>
      <c r="B1" s="2" t="inlineStr">
        <is>
          <t>Total</t>
        </is>
      </c>
      <c r="C1" s="2" t="inlineStr">
        <is>
          <t>Impact of Adoption of New Standard [Member]</t>
        </is>
      </c>
      <c r="D1" s="2" t="inlineStr">
        <is>
          <t>Common Stock [Member]</t>
        </is>
      </c>
      <c r="E1" s="2" t="inlineStr">
        <is>
          <t>Accumulated Other Comprehensive Loss [Member]</t>
        </is>
      </c>
      <c r="F1" s="2" t="inlineStr">
        <is>
          <t>Retained Earnings [Member]</t>
        </is>
      </c>
      <c r="G1" s="2" t="inlineStr">
        <is>
          <t>Retained Earnings [Member]Impact of Adoption of New Standard [Member]</t>
        </is>
      </c>
    </row>
    <row r="2">
      <c r="A2" s="4" t="inlineStr">
        <is>
          <t>Balance, value at Dec. 29, 2018</t>
        </is>
      </c>
      <c r="B2" s="6" t="n">
        <v>715947</v>
      </c>
      <c r="C2" s="6" t="n">
        <v>-26863</v>
      </c>
      <c r="D2" s="6" t="n">
        <v>484064</v>
      </c>
      <c r="E2" s="6" t="n">
        <v>-15759</v>
      </c>
      <c r="F2" s="6" t="n">
        <v>247642</v>
      </c>
      <c r="G2" s="6" t="n">
        <v>-26863</v>
      </c>
    </row>
    <row r="3">
      <c r="A3" s="4" t="inlineStr">
        <is>
          <t>Balance, shares at Dec. 29, 2018</t>
        </is>
      </c>
      <c r="D3" s="5" t="n">
        <v>35952</v>
      </c>
    </row>
    <row r="4">
      <c r="A4" s="4" t="inlineStr">
        <is>
          <t>Accounting Standards Update [Extensible List]</t>
        </is>
      </c>
      <c r="C4" s="4" t="inlineStr">
        <is>
          <t>us-gaap:AccountingStandardsUpdate201602Member</t>
        </is>
      </c>
    </row>
    <row r="5">
      <c r="A5" s="4" t="inlineStr">
        <is>
          <t>Net earnings (loss)</t>
        </is>
      </c>
      <c r="B5" s="5" t="n">
        <v>7469</v>
      </c>
      <c r="F5" s="5" t="n">
        <v>7469</v>
      </c>
    </row>
    <row r="6">
      <c r="A6" s="4" t="inlineStr">
        <is>
          <t>Other comprehensive income</t>
        </is>
      </c>
      <c r="B6" s="5" t="n">
        <v>60</v>
      </c>
      <c r="E6" s="5" t="n">
        <v>60</v>
      </c>
    </row>
    <row r="7">
      <c r="A7" s="4" t="inlineStr">
        <is>
          <t>Dividends</t>
        </is>
      </c>
      <c r="B7" s="5" t="n">
        <v>-6902</v>
      </c>
      <c r="F7" s="5" t="n">
        <v>-6902</v>
      </c>
    </row>
    <row r="8">
      <c r="A8" s="4" t="inlineStr">
        <is>
          <t>Stock-based employee compensation</t>
        </is>
      </c>
      <c r="B8" s="5" t="n">
        <v>5383</v>
      </c>
      <c r="D8" s="6" t="n">
        <v>5383</v>
      </c>
    </row>
    <row r="9">
      <c r="A9" s="4" t="inlineStr">
        <is>
          <t>Issuances of common stock on stock option exercises and for stock bonus plan and associate stock purchase plan</t>
        </is>
      </c>
      <c r="B9" s="5" t="n">
        <v>452</v>
      </c>
      <c r="D9" s="6" t="n">
        <v>452</v>
      </c>
    </row>
    <row r="10">
      <c r="A10" s="4" t="inlineStr">
        <is>
          <t>Issuances of common stock on stock option exercises and for stock bonus plan and associate stock purchase plan, shares</t>
        </is>
      </c>
      <c r="D10" s="5" t="n">
        <v>30</v>
      </c>
    </row>
    <row r="11">
      <c r="A11" s="4" t="inlineStr">
        <is>
          <t>Issuances of restricted stock, shares</t>
        </is>
      </c>
      <c r="D11" s="5" t="n">
        <v>444</v>
      </c>
    </row>
    <row r="12">
      <c r="A12" s="4" t="inlineStr">
        <is>
          <t>Cancellations of stock-based awards, value</t>
        </is>
      </c>
      <c r="B12" s="5" t="n">
        <v>-1744</v>
      </c>
      <c r="D12" s="6" t="n">
        <v>-1744</v>
      </c>
    </row>
    <row r="13">
      <c r="A13" s="4" t="inlineStr">
        <is>
          <t>Cancellations of stock-based awards, shares</t>
        </is>
      </c>
      <c r="D13" s="5" t="n">
        <v>-107</v>
      </c>
    </row>
    <row r="14">
      <c r="A14" s="4" t="inlineStr">
        <is>
          <t>Balance, value at Apr. 20, 2019</t>
        </is>
      </c>
      <c r="B14" s="5" t="n">
        <v>693802</v>
      </c>
      <c r="D14" s="6" t="n">
        <v>488155</v>
      </c>
      <c r="E14" s="5" t="n">
        <v>-15699</v>
      </c>
      <c r="F14" s="5" t="n">
        <v>221346</v>
      </c>
    </row>
    <row r="15">
      <c r="A15" s="4" t="inlineStr">
        <is>
          <t>Balance, shares at Apr. 20, 2019</t>
        </is>
      </c>
      <c r="D15" s="5" t="n">
        <v>36319</v>
      </c>
    </row>
    <row r="16">
      <c r="A16" s="4" t="inlineStr">
        <is>
          <t>Balance, value at Dec. 29, 2018</t>
        </is>
      </c>
      <c r="B16" s="5" t="n">
        <v>715947</v>
      </c>
      <c r="C16" s="6" t="n">
        <v>-26863</v>
      </c>
      <c r="D16" s="6" t="n">
        <v>484064</v>
      </c>
      <c r="E16" s="5" t="n">
        <v>-15759</v>
      </c>
      <c r="F16" s="5" t="n">
        <v>247642</v>
      </c>
      <c r="G16" s="5" t="n">
        <v>-26863</v>
      </c>
    </row>
    <row r="17">
      <c r="A17" s="4" t="inlineStr">
        <is>
          <t>Balance, shares at Dec. 29, 2018</t>
        </is>
      </c>
      <c r="D17" s="5" t="n">
        <v>35952</v>
      </c>
    </row>
    <row r="18">
      <c r="A18" s="4" t="inlineStr">
        <is>
          <t>Net earnings (loss)</t>
        </is>
      </c>
      <c r="B18" s="5" t="n">
        <v>318</v>
      </c>
    </row>
    <row r="19">
      <c r="A19" s="4" t="inlineStr">
        <is>
          <t>Other comprehensive income</t>
        </is>
      </c>
      <c r="B19" s="5" t="n">
        <v>15011</v>
      </c>
    </row>
    <row r="20">
      <c r="A20" s="4" t="inlineStr">
        <is>
          <t>Balance, value at Oct. 05, 2019</t>
        </is>
      </c>
      <c r="B20" s="5" t="n">
        <v>689296</v>
      </c>
      <c r="D20" s="6" t="n">
        <v>489656</v>
      </c>
      <c r="E20" s="5" t="n">
        <v>-748</v>
      </c>
      <c r="F20" s="5" t="n">
        <v>200388</v>
      </c>
    </row>
    <row r="21">
      <c r="A21" s="4" t="inlineStr">
        <is>
          <t>Balance, shares at Oct. 05, 2019</t>
        </is>
      </c>
      <c r="D21" s="5" t="n">
        <v>36350</v>
      </c>
    </row>
    <row r="22">
      <c r="A22" s="4" t="inlineStr">
        <is>
          <t>Balance, value at Apr. 20, 2019</t>
        </is>
      </c>
      <c r="B22" s="5" t="n">
        <v>693802</v>
      </c>
      <c r="D22" s="6" t="n">
        <v>488155</v>
      </c>
      <c r="E22" s="5" t="n">
        <v>-15699</v>
      </c>
      <c r="F22" s="5" t="n">
        <v>221346</v>
      </c>
    </row>
    <row r="23">
      <c r="A23" s="4" t="inlineStr">
        <is>
          <t>Balance, shares at Apr. 20, 2019</t>
        </is>
      </c>
      <c r="D23" s="5" t="n">
        <v>36319</v>
      </c>
    </row>
    <row r="24">
      <c r="A24" s="4" t="inlineStr">
        <is>
          <t>Net earnings (loss)</t>
        </is>
      </c>
      <c r="B24" s="5" t="n">
        <v>-6814</v>
      </c>
      <c r="F24" s="5" t="n">
        <v>-6814</v>
      </c>
    </row>
    <row r="25">
      <c r="A25" s="4" t="inlineStr">
        <is>
          <t>Other comprehensive income</t>
        </is>
      </c>
      <c r="B25" s="5" t="n">
        <v>6767</v>
      </c>
      <c r="E25" s="5" t="n">
        <v>6767</v>
      </c>
    </row>
    <row r="26">
      <c r="A26" s="4" t="inlineStr">
        <is>
          <t>Dividends</t>
        </is>
      </c>
      <c r="B26" s="5" t="n">
        <v>-6902</v>
      </c>
      <c r="F26" s="5" t="n">
        <v>-6902</v>
      </c>
    </row>
    <row r="27">
      <c r="A27" s="4" t="inlineStr">
        <is>
          <t>Stock-based employee compensation</t>
        </is>
      </c>
      <c r="B27" s="5" t="n">
        <v>715</v>
      </c>
      <c r="D27" s="6" t="n">
        <v>715</v>
      </c>
    </row>
    <row r="28">
      <c r="A28" s="4" t="inlineStr">
        <is>
          <t>Issuances of common stock on stock option exercises and for stock bonus plan and associate stock purchase plan</t>
        </is>
      </c>
      <c r="B28" s="5" t="n">
        <v>99</v>
      </c>
      <c r="D28" s="6" t="n">
        <v>99</v>
      </c>
    </row>
    <row r="29">
      <c r="A29" s="4" t="inlineStr">
        <is>
          <t>Issuances of common stock on stock option exercises and for stock bonus plan and associate stock purchase plan, shares</t>
        </is>
      </c>
      <c r="D29" s="5" t="n">
        <v>8</v>
      </c>
    </row>
    <row r="30">
      <c r="A30" s="4" t="inlineStr">
        <is>
          <t>Issuances of restricted stock, shares</t>
        </is>
      </c>
      <c r="D30" s="5" t="n">
        <v>22</v>
      </c>
    </row>
    <row r="31">
      <c r="A31" s="4" t="inlineStr">
        <is>
          <t>Cancellations of stock-based awards, value</t>
        </is>
      </c>
      <c r="B31" s="5" t="n">
        <v>-22</v>
      </c>
      <c r="D31" s="6" t="n">
        <v>-22</v>
      </c>
    </row>
    <row r="32">
      <c r="A32" s="4" t="inlineStr">
        <is>
          <t>Cancellations of stock-based awards, shares</t>
        </is>
      </c>
      <c r="D32" s="5" t="n">
        <v>-15</v>
      </c>
    </row>
    <row r="33">
      <c r="A33" s="4" t="inlineStr">
        <is>
          <t>Balance, value at Jul. 13, 2019</t>
        </is>
      </c>
      <c r="B33" s="5" t="n">
        <v>687645</v>
      </c>
      <c r="D33" s="6" t="n">
        <v>488947</v>
      </c>
      <c r="E33" s="5" t="n">
        <v>-8932</v>
      </c>
      <c r="F33" s="5" t="n">
        <v>207630</v>
      </c>
    </row>
    <row r="34">
      <c r="A34" s="4" t="inlineStr">
        <is>
          <t>Balance, shares at Jul. 13, 2019</t>
        </is>
      </c>
      <c r="D34" s="5" t="n">
        <v>36334</v>
      </c>
    </row>
    <row r="35">
      <c r="A35" s="4" t="inlineStr">
        <is>
          <t>Net earnings (loss)</t>
        </is>
      </c>
      <c r="B35" s="5" t="n">
        <v>-337</v>
      </c>
      <c r="F35" s="5" t="n">
        <v>-337</v>
      </c>
    </row>
    <row r="36">
      <c r="A36" s="4" t="inlineStr">
        <is>
          <t>Other comprehensive income</t>
        </is>
      </c>
      <c r="B36" s="5" t="n">
        <v>8184</v>
      </c>
      <c r="E36" s="5" t="n">
        <v>8184</v>
      </c>
    </row>
    <row r="37">
      <c r="A37" s="4" t="inlineStr">
        <is>
          <t>Dividends</t>
        </is>
      </c>
      <c r="B37" s="5" t="n">
        <v>-6905</v>
      </c>
      <c r="F37" s="5" t="n">
        <v>-6905</v>
      </c>
    </row>
    <row r="38">
      <c r="A38" s="4" t="inlineStr">
        <is>
          <t>Stock-based employee compensation</t>
        </is>
      </c>
      <c r="B38" s="5" t="n">
        <v>637</v>
      </c>
      <c r="D38" s="6" t="n">
        <v>637</v>
      </c>
    </row>
    <row r="39">
      <c r="A39" s="4" t="inlineStr">
        <is>
          <t>Issuances of common stock on stock option exercises and for stock bonus plan and associate stock purchase plan</t>
        </is>
      </c>
      <c r="B39" s="5" t="n">
        <v>88</v>
      </c>
      <c r="D39" s="6" t="n">
        <v>88</v>
      </c>
    </row>
    <row r="40">
      <c r="A40" s="4" t="inlineStr">
        <is>
          <t>Issuances of common stock on stock option exercises and for stock bonus plan and associate stock purchase plan, shares</t>
        </is>
      </c>
      <c r="D40" s="5" t="n">
        <v>8</v>
      </c>
    </row>
    <row r="41">
      <c r="A41" s="4" t="inlineStr">
        <is>
          <t>Issuances of restricted stock, shares</t>
        </is>
      </c>
      <c r="D41" s="5" t="n">
        <v>16</v>
      </c>
    </row>
    <row r="42">
      <c r="A42" s="4" t="inlineStr">
        <is>
          <t>Cancellations of stock-based awards, value</t>
        </is>
      </c>
      <c r="B42" s="5" t="n">
        <v>-16</v>
      </c>
      <c r="D42" s="6" t="n">
        <v>-16</v>
      </c>
    </row>
    <row r="43">
      <c r="A43" s="4" t="inlineStr">
        <is>
          <t>Cancellations of stock-based awards, shares</t>
        </is>
      </c>
      <c r="D43" s="5" t="n">
        <v>-8</v>
      </c>
    </row>
    <row r="44">
      <c r="A44" s="4" t="inlineStr">
        <is>
          <t>Balance, value at Oct. 05, 2019</t>
        </is>
      </c>
      <c r="B44" s="5" t="n">
        <v>689296</v>
      </c>
      <c r="D44" s="6" t="n">
        <v>489656</v>
      </c>
      <c r="E44" s="5" t="n">
        <v>-748</v>
      </c>
      <c r="F44" s="5" t="n">
        <v>200388</v>
      </c>
    </row>
    <row r="45">
      <c r="A45" s="4" t="inlineStr">
        <is>
          <t>Balance, shares at Oct. 05, 2019</t>
        </is>
      </c>
      <c r="D45" s="5" t="n">
        <v>36350</v>
      </c>
    </row>
    <row r="46">
      <c r="A46" s="4" t="inlineStr">
        <is>
          <t>Balance, value at Dec. 28, 2019</t>
        </is>
      </c>
      <c r="B46" s="6" t="n">
        <v>687538</v>
      </c>
      <c r="C46" s="6" t="n">
        <v>-1612</v>
      </c>
      <c r="D46" s="6" t="n">
        <v>490233</v>
      </c>
      <c r="E46" s="5" t="n">
        <v>-1600</v>
      </c>
      <c r="F46" s="5" t="n">
        <v>198905</v>
      </c>
      <c r="G46" s="5" t="n">
        <v>-1612</v>
      </c>
    </row>
    <row r="47">
      <c r="A47" s="4" t="inlineStr">
        <is>
          <t>Balance, shares at Dec. 28, 2019</t>
        </is>
      </c>
      <c r="B47" s="5" t="n">
        <v>36351</v>
      </c>
      <c r="D47" s="5" t="n">
        <v>36351</v>
      </c>
    </row>
    <row r="48">
      <c r="A48" s="4" t="inlineStr">
        <is>
          <t>Accounting Standards Update [Extensible List]</t>
        </is>
      </c>
      <c r="C48" s="4" t="inlineStr">
        <is>
          <t>us-gaap:AccountingStandardsUpdate201613Member</t>
        </is>
      </c>
    </row>
    <row r="49">
      <c r="A49" s="4" t="inlineStr">
        <is>
          <t>Net earnings (loss)</t>
        </is>
      </c>
      <c r="B49" s="6" t="n">
        <v>15402</v>
      </c>
      <c r="F49" s="5" t="n">
        <v>15402</v>
      </c>
    </row>
    <row r="50">
      <c r="A50" s="4" t="inlineStr">
        <is>
          <t>Other comprehensive income</t>
        </is>
      </c>
      <c r="B50" s="5" t="n">
        <v>80</v>
      </c>
      <c r="E50" s="5" t="n">
        <v>80</v>
      </c>
    </row>
    <row r="51">
      <c r="A51" s="4" t="inlineStr">
        <is>
          <t>Dividends</t>
        </is>
      </c>
      <c r="B51" s="5" t="n">
        <v>-6997</v>
      </c>
      <c r="F51" s="5" t="n">
        <v>-6997</v>
      </c>
    </row>
    <row r="52">
      <c r="A52" s="4" t="inlineStr">
        <is>
          <t>Share repurchase, value</t>
        </is>
      </c>
      <c r="B52" s="5" t="n">
        <v>-10000</v>
      </c>
      <c r="D52" s="6" t="n">
        <v>-10000</v>
      </c>
    </row>
    <row r="53">
      <c r="A53" s="4" t="inlineStr">
        <is>
          <t>Share repurchase, shares</t>
        </is>
      </c>
      <c r="D53" s="5" t="n">
        <v>-861</v>
      </c>
    </row>
    <row r="54">
      <c r="A54" s="4" t="inlineStr">
        <is>
          <t>Stock-based employee compensation</t>
        </is>
      </c>
      <c r="B54" s="5" t="n">
        <v>2342</v>
      </c>
      <c r="D54" s="6" t="n">
        <v>2342</v>
      </c>
    </row>
    <row r="55">
      <c r="A55" s="4" t="inlineStr">
        <is>
          <t>Issuances of common stock on stock option exercises and for stock bonus plan and associate stock purchase plan</t>
        </is>
      </c>
      <c r="B55" s="5" t="n">
        <v>291</v>
      </c>
      <c r="D55" s="6" t="n">
        <v>291</v>
      </c>
    </row>
    <row r="56">
      <c r="A56" s="4" t="inlineStr">
        <is>
          <t>Issuances of common stock on stock option exercises and for stock bonus plan and associate stock purchase plan, shares</t>
        </is>
      </c>
      <c r="D56" s="5" t="n">
        <v>21</v>
      </c>
    </row>
    <row r="57">
      <c r="A57" s="4" t="inlineStr">
        <is>
          <t>Issuances of restricted stock, shares</t>
        </is>
      </c>
      <c r="D57" s="5" t="n">
        <v>293</v>
      </c>
    </row>
    <row r="58">
      <c r="A58" s="4" t="inlineStr">
        <is>
          <t>Cancellations of stock-based awards, value</t>
        </is>
      </c>
      <c r="B58" s="5" t="n">
        <v>-1352</v>
      </c>
      <c r="D58" s="6" t="n">
        <v>-1352</v>
      </c>
    </row>
    <row r="59">
      <c r="A59" s="4" t="inlineStr">
        <is>
          <t>Cancellations of stock-based awards, shares</t>
        </is>
      </c>
      <c r="D59" s="5" t="n">
        <v>-122</v>
      </c>
    </row>
    <row r="60">
      <c r="A60" s="4" t="inlineStr">
        <is>
          <t>Balance, value at Apr. 18, 2020</t>
        </is>
      </c>
      <c r="B60" s="5" t="n">
        <v>685692</v>
      </c>
      <c r="D60" s="6" t="n">
        <v>481514</v>
      </c>
      <c r="E60" s="5" t="n">
        <v>-1520</v>
      </c>
      <c r="F60" s="5" t="n">
        <v>205698</v>
      </c>
    </row>
    <row r="61">
      <c r="A61" s="4" t="inlineStr">
        <is>
          <t>Balance, shares at Apr. 18, 2020</t>
        </is>
      </c>
      <c r="D61" s="5" t="n">
        <v>35682</v>
      </c>
    </row>
    <row r="62">
      <c r="A62" s="4" t="inlineStr">
        <is>
          <t>Balance, value at Dec. 28, 2019</t>
        </is>
      </c>
      <c r="B62" s="6" t="n">
        <v>687538</v>
      </c>
      <c r="C62" s="6" t="n">
        <v>-1612</v>
      </c>
      <c r="D62" s="6" t="n">
        <v>490233</v>
      </c>
      <c r="E62" s="5" t="n">
        <v>-1600</v>
      </c>
      <c r="F62" s="5" t="n">
        <v>198905</v>
      </c>
      <c r="G62" s="6" t="n">
        <v>-1612</v>
      </c>
    </row>
    <row r="63">
      <c r="A63" s="4" t="inlineStr">
        <is>
          <t>Balance, shares at Dec. 28, 2019</t>
        </is>
      </c>
      <c r="B63" s="5" t="n">
        <v>36351</v>
      </c>
      <c r="D63" s="5" t="n">
        <v>36351</v>
      </c>
    </row>
    <row r="64">
      <c r="A64" s="4" t="inlineStr">
        <is>
          <t>Accounting Standards Update [Extensible List]</t>
        </is>
      </c>
      <c r="B64" s="4" t="inlineStr">
        <is>
          <t>us-gaap:AccountingStandardsUpdate201613Member</t>
        </is>
      </c>
    </row>
    <row r="65">
      <c r="A65" s="4" t="inlineStr">
        <is>
          <t>Net earnings (loss)</t>
        </is>
      </c>
      <c r="B65" s="6" t="n">
        <v>63821</v>
      </c>
    </row>
    <row r="66">
      <c r="A66" s="4" t="inlineStr">
        <is>
          <t>Other comprehensive income</t>
        </is>
      </c>
      <c r="B66" s="5" t="n">
        <v>121</v>
      </c>
    </row>
    <row r="67">
      <c r="A67" s="4" t="inlineStr">
        <is>
          <t>Balance, value at Oct. 03, 2020</t>
        </is>
      </c>
      <c r="B67" s="6" t="n">
        <v>723451</v>
      </c>
      <c r="D67" s="6" t="n">
        <v>484612</v>
      </c>
      <c r="E67" s="5" t="n">
        <v>-1479</v>
      </c>
      <c r="F67" s="5" t="n">
        <v>240318</v>
      </c>
    </row>
    <row r="68">
      <c r="A68" s="4" t="inlineStr">
        <is>
          <t>Balance, shares at Oct. 03, 2020</t>
        </is>
      </c>
      <c r="B68" s="5" t="n">
        <v>35871</v>
      </c>
      <c r="D68" s="5" t="n">
        <v>35871</v>
      </c>
    </row>
    <row r="69">
      <c r="A69" s="4" t="inlineStr">
        <is>
          <t>Balance, value at Apr. 18, 2020</t>
        </is>
      </c>
      <c r="B69" s="6" t="n">
        <v>685692</v>
      </c>
      <c r="D69" s="6" t="n">
        <v>481514</v>
      </c>
      <c r="E69" s="5" t="n">
        <v>-1520</v>
      </c>
      <c r="F69" s="5" t="n">
        <v>205698</v>
      </c>
    </row>
    <row r="70">
      <c r="A70" s="4" t="inlineStr">
        <is>
          <t>Balance, shares at Apr. 18, 2020</t>
        </is>
      </c>
      <c r="D70" s="5" t="n">
        <v>35682</v>
      </c>
    </row>
    <row r="71">
      <c r="A71" s="4" t="inlineStr">
        <is>
          <t>Net earnings (loss)</t>
        </is>
      </c>
      <c r="B71" s="5" t="n">
        <v>28467</v>
      </c>
      <c r="F71" s="5" t="n">
        <v>28467</v>
      </c>
    </row>
    <row r="72">
      <c r="A72" s="4" t="inlineStr">
        <is>
          <t>Other comprehensive income</t>
        </is>
      </c>
      <c r="B72" s="5" t="n">
        <v>20</v>
      </c>
      <c r="E72" s="5" t="n">
        <v>20</v>
      </c>
    </row>
    <row r="73">
      <c r="A73" s="4" t="inlineStr">
        <is>
          <t>Dividends</t>
        </is>
      </c>
      <c r="B73" s="5" t="n">
        <v>-6898</v>
      </c>
      <c r="F73" s="5" t="n">
        <v>-6898</v>
      </c>
    </row>
    <row r="74">
      <c r="A74" s="4" t="inlineStr">
        <is>
          <t>Stock-based employee compensation</t>
        </is>
      </c>
      <c r="B74" s="5" t="n">
        <v>1904</v>
      </c>
      <c r="D74" s="6" t="n">
        <v>1904</v>
      </c>
    </row>
    <row r="75">
      <c r="A75" s="4" t="inlineStr">
        <is>
          <t>Issuances of common stock on stock option exercises and for stock bonus plan and associate stock purchase plan</t>
        </is>
      </c>
      <c r="B75" s="5" t="n">
        <v>100</v>
      </c>
      <c r="D75" s="6" t="n">
        <v>100</v>
      </c>
    </row>
    <row r="76">
      <c r="A76" s="4" t="inlineStr">
        <is>
          <t>Issuances of common stock on stock option exercises and for stock bonus plan and associate stock purchase plan, shares</t>
        </is>
      </c>
      <c r="D76" s="5" t="n">
        <v>6</v>
      </c>
    </row>
    <row r="77">
      <c r="A77" s="4" t="inlineStr">
        <is>
          <t>Issuances of restricted stock, shares</t>
        </is>
      </c>
      <c r="D77" s="5" t="n">
        <v>159</v>
      </c>
    </row>
    <row r="78">
      <c r="A78" s="4" t="inlineStr">
        <is>
          <t>Cancellations of stock-based awards, value</t>
        </is>
      </c>
      <c r="B78" s="5" t="n">
        <v>-34</v>
      </c>
      <c r="D78" s="6" t="n">
        <v>-34</v>
      </c>
    </row>
    <row r="79">
      <c r="A79" s="4" t="inlineStr">
        <is>
          <t>Cancellations of stock-based awards, shares</t>
        </is>
      </c>
      <c r="D79" s="5" t="n">
        <v>-5</v>
      </c>
    </row>
    <row r="80">
      <c r="A80" s="4" t="inlineStr">
        <is>
          <t>Balance, value at Jul. 11, 2020</t>
        </is>
      </c>
      <c r="B80" s="5" t="n">
        <v>709251</v>
      </c>
      <c r="D80" s="6" t="n">
        <v>483484</v>
      </c>
      <c r="E80" s="5" t="n">
        <v>-1500</v>
      </c>
      <c r="F80" s="5" t="n">
        <v>227267</v>
      </c>
    </row>
    <row r="81">
      <c r="A81" s="4" t="inlineStr">
        <is>
          <t>Balance, shares at Jul. 11, 2020</t>
        </is>
      </c>
      <c r="D81" s="5" t="n">
        <v>35842</v>
      </c>
    </row>
    <row r="82">
      <c r="A82" s="4" t="inlineStr">
        <is>
          <t>Net earnings (loss)</t>
        </is>
      </c>
      <c r="B82" s="5" t="n">
        <v>19952</v>
      </c>
      <c r="F82" s="5" t="n">
        <v>19952</v>
      </c>
    </row>
    <row r="83">
      <c r="A83" s="4" t="inlineStr">
        <is>
          <t>Other comprehensive income</t>
        </is>
      </c>
      <c r="B83" s="5" t="n">
        <v>21</v>
      </c>
      <c r="E83" s="5" t="n">
        <v>21</v>
      </c>
    </row>
    <row r="84">
      <c r="A84" s="4" t="inlineStr">
        <is>
          <t>Dividends</t>
        </is>
      </c>
      <c r="B84" s="5" t="n">
        <v>-6901</v>
      </c>
      <c r="F84" s="5" t="n">
        <v>-6901</v>
      </c>
    </row>
    <row r="85">
      <c r="A85" s="4" t="inlineStr">
        <is>
          <t>Stock-based employee compensation</t>
        </is>
      </c>
      <c r="B85" s="5" t="n">
        <v>1033</v>
      </c>
      <c r="D85" s="6" t="n">
        <v>1033</v>
      </c>
    </row>
    <row r="86">
      <c r="A86" s="4" t="inlineStr">
        <is>
          <t>Issuances of common stock on stock option exercises and for stock bonus plan and associate stock purchase plan</t>
        </is>
      </c>
      <c r="B86" s="5" t="n">
        <v>95</v>
      </c>
      <c r="D86" s="6" t="n">
        <v>95</v>
      </c>
    </row>
    <row r="87">
      <c r="A87" s="4" t="inlineStr">
        <is>
          <t>Issuances of common stock on stock option exercises and for stock bonus plan and associate stock purchase plan, shares</t>
        </is>
      </c>
      <c r="D87" s="5" t="n">
        <v>6</v>
      </c>
    </row>
    <row r="88">
      <c r="A88" s="4" t="inlineStr">
        <is>
          <t>Issuances of restricted stock, shares</t>
        </is>
      </c>
      <c r="D88" s="5" t="n">
        <v>50</v>
      </c>
    </row>
    <row r="89">
      <c r="A89" s="4" t="inlineStr">
        <is>
          <t>Cancellations of stock-based awards, shares</t>
        </is>
      </c>
      <c r="D89" s="5" t="n">
        <v>-27</v>
      </c>
    </row>
    <row r="90">
      <c r="A90" s="4" t="inlineStr">
        <is>
          <t>Balance, value at Oct. 03, 2020</t>
        </is>
      </c>
      <c r="B90" s="6" t="n">
        <v>723451</v>
      </c>
      <c r="D90" s="6" t="n">
        <v>484612</v>
      </c>
      <c r="E90" s="6" t="n">
        <v>-1479</v>
      </c>
      <c r="F90" s="6" t="n">
        <v>240318</v>
      </c>
    </row>
    <row r="91">
      <c r="A91" s="4" t="inlineStr">
        <is>
          <t>Balance, shares at Oct. 03, 2020</t>
        </is>
      </c>
      <c r="B91" s="5" t="n">
        <v>35871</v>
      </c>
      <c r="D91" s="5" t="n">
        <v>358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SHAREHOLDERS' EQUITY (Unaudited) (Parenthetical) - $ / shares</t>
        </is>
      </c>
      <c r="B1" s="2" t="inlineStr">
        <is>
          <t>3 Months Ended</t>
        </is>
      </c>
      <c r="F1" s="2" t="inlineStr">
        <is>
          <t>4 Months Ended</t>
        </is>
      </c>
    </row>
    <row r="2">
      <c r="B2" s="2" t="inlineStr">
        <is>
          <t>Oct. 03, 2020</t>
        </is>
      </c>
      <c r="C2" s="2" t="inlineStr">
        <is>
          <t>Jul. 11, 2020</t>
        </is>
      </c>
      <c r="D2" s="2" t="inlineStr">
        <is>
          <t>Oct. 05, 2019</t>
        </is>
      </c>
      <c r="E2" s="2" t="inlineStr">
        <is>
          <t>Jul. 13, 2019</t>
        </is>
      </c>
      <c r="F2" s="2" t="inlineStr">
        <is>
          <t>Apr. 18, 2020</t>
        </is>
      </c>
      <c r="G2" s="2" t="inlineStr">
        <is>
          <t>Apr. 20, 2019</t>
        </is>
      </c>
    </row>
    <row r="3">
      <c r="A3" s="3" t="inlineStr">
        <is>
          <t>Statement Of Stockholders Equity [Abstract]</t>
        </is>
      </c>
    </row>
    <row r="4">
      <c r="A4" s="4" t="inlineStr">
        <is>
          <t>Dividends per share</t>
        </is>
      </c>
      <c r="B4" s="9" t="n">
        <v>0.1925</v>
      </c>
      <c r="C4" s="9" t="n">
        <v>0.1925</v>
      </c>
      <c r="D4" s="7" t="n">
        <v>0.19</v>
      </c>
      <c r="E4" s="7" t="n">
        <v>0.19</v>
      </c>
      <c r="F4" s="9" t="n">
        <v>0.1925</v>
      </c>
      <c r="G4" s="7" t="n">
        <v>0.19</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Oct. 03, 2020</t>
        </is>
      </c>
      <c r="C2" s="2" t="inlineStr">
        <is>
          <t>Oct. 05, 2019</t>
        </is>
      </c>
    </row>
    <row r="3">
      <c r="A3" s="3" t="inlineStr">
        <is>
          <t>Cash flows from operating activities</t>
        </is>
      </c>
    </row>
    <row r="4">
      <c r="A4" s="4" t="inlineStr">
        <is>
          <t>Net earnings</t>
        </is>
      </c>
      <c r="B4" s="6" t="n">
        <v>63821</v>
      </c>
      <c r="C4" s="6" t="n">
        <v>318</v>
      </c>
    </row>
    <row r="5">
      <c r="A5" s="4" t="inlineStr">
        <is>
          <t>Loss from discontinued operations, net of tax</t>
        </is>
      </c>
      <c r="C5" s="5" t="n">
        <v>126</v>
      </c>
    </row>
    <row r="6">
      <c r="A6" s="4" t="inlineStr">
        <is>
          <t>Earnings from continuing operations</t>
        </is>
      </c>
      <c r="B6" s="5" t="n">
        <v>63821</v>
      </c>
      <c r="C6" s="5" t="n">
        <v>444</v>
      </c>
    </row>
    <row r="7">
      <c r="A7" s="3" t="inlineStr">
        <is>
          <t>Adjustments to reconcile net earnings to net cash provided by operating activities:</t>
        </is>
      </c>
    </row>
    <row r="8">
      <c r="A8" s="4" t="inlineStr">
        <is>
          <t>Non-cash restructuring, asset impairment, and other charges</t>
        </is>
      </c>
      <c r="B8" s="5" t="n">
        <v>18780</v>
      </c>
      <c r="C8" s="5" t="n">
        <v>16108</v>
      </c>
    </row>
    <row r="9">
      <c r="A9" s="4" t="inlineStr">
        <is>
          <t>Loss on debt extinguishment</t>
        </is>
      </c>
      <c r="C9" s="5" t="n">
        <v>329</v>
      </c>
    </row>
    <row r="10">
      <c r="A10" s="4" t="inlineStr">
        <is>
          <t>Depreciation and amortization</t>
        </is>
      </c>
      <c r="B10" s="5" t="n">
        <v>68984</v>
      </c>
      <c r="C10" s="5" t="n">
        <v>67915</v>
      </c>
    </row>
    <row r="11">
      <c r="A11" s="4" t="inlineStr">
        <is>
          <t>Non-cash rent</t>
        </is>
      </c>
      <c r="B11" s="5" t="n">
        <v>-4720</v>
      </c>
      <c r="C11" s="5" t="n">
        <v>-5685</v>
      </c>
    </row>
    <row r="12">
      <c r="A12" s="4" t="inlineStr">
        <is>
          <t>LIFO expense</t>
        </is>
      </c>
      <c r="B12" s="5" t="n">
        <v>3158</v>
      </c>
      <c r="C12" s="5" t="n">
        <v>3762</v>
      </c>
    </row>
    <row r="13">
      <c r="A13" s="4" t="inlineStr">
        <is>
          <t>Pension settlement expense</t>
        </is>
      </c>
      <c r="C13" s="5" t="n">
        <v>18244</v>
      </c>
    </row>
    <row r="14">
      <c r="A14" s="4" t="inlineStr">
        <is>
          <t>Postretirement benefits expense</t>
        </is>
      </c>
      <c r="B14" s="5" t="n">
        <v>1216</v>
      </c>
      <c r="C14" s="5" t="n">
        <v>2837</v>
      </c>
    </row>
    <row r="15">
      <c r="A15" s="4" t="inlineStr">
        <is>
          <t>Deferred taxes on income</t>
        </is>
      </c>
      <c r="B15" s="5" t="n">
        <v>-2084</v>
      </c>
      <c r="C15" s="5" t="n">
        <v>-1735</v>
      </c>
    </row>
    <row r="16">
      <c r="A16" s="4" t="inlineStr">
        <is>
          <t>Stock-based compensation expense</t>
        </is>
      </c>
      <c r="B16" s="5" t="n">
        <v>5279</v>
      </c>
      <c r="C16" s="5" t="n">
        <v>6735</v>
      </c>
    </row>
    <row r="17">
      <c r="A17" s="4" t="inlineStr">
        <is>
          <t>Postretirement benefit plan contributions</t>
        </is>
      </c>
      <c r="B17" s="5" t="n">
        <v>-450</v>
      </c>
      <c r="C17" s="5" t="n">
        <v>-514</v>
      </c>
    </row>
    <row r="18">
      <c r="A18" s="4" t="inlineStr">
        <is>
          <t>Loss (gain) on disposals of assets</t>
        </is>
      </c>
      <c r="B18" s="5" t="n">
        <v>3403</v>
      </c>
      <c r="C18" s="5" t="n">
        <v>-6648</v>
      </c>
    </row>
    <row r="19">
      <c r="A19" s="4" t="inlineStr">
        <is>
          <t>Amortization of financing fees and other</t>
        </is>
      </c>
      <c r="B19" s="5" t="n">
        <v>1583</v>
      </c>
      <c r="C19" s="5" t="n">
        <v>1673</v>
      </c>
    </row>
    <row r="20">
      <c r="A20" s="3" t="inlineStr">
        <is>
          <t>Changes in operating assets and liabilities:</t>
        </is>
      </c>
    </row>
    <row r="21">
      <c r="A21" s="4" t="inlineStr">
        <is>
          <t>Accounts receivable</t>
        </is>
      </c>
      <c r="B21" s="5" t="n">
        <v>-42832</v>
      </c>
      <c r="C21" s="5" t="n">
        <v>-26697</v>
      </c>
    </row>
    <row r="22">
      <c r="A22" s="4" t="inlineStr">
        <is>
          <t>Inventories</t>
        </is>
      </c>
      <c r="B22" s="5" t="n">
        <v>-52578</v>
      </c>
      <c r="C22" s="5" t="n">
        <v>-10813</v>
      </c>
    </row>
    <row r="23">
      <c r="A23" s="4" t="inlineStr">
        <is>
          <t>Prepaid expenses and other assets</t>
        </is>
      </c>
      <c r="B23" s="5" t="n">
        <v>-7268</v>
      </c>
      <c r="C23" s="5" t="n">
        <v>-10911</v>
      </c>
    </row>
    <row r="24">
      <c r="A24" s="4" t="inlineStr">
        <is>
          <t>Accounts payable</t>
        </is>
      </c>
      <c r="B24" s="5" t="n">
        <v>116075</v>
      </c>
      <c r="C24" s="5" t="n">
        <v>84817</v>
      </c>
    </row>
    <row r="25">
      <c r="A25" s="4" t="inlineStr">
        <is>
          <t>Accrued payroll and benefits</t>
        </is>
      </c>
      <c r="B25" s="5" t="n">
        <v>46262</v>
      </c>
      <c r="C25" s="5" t="n">
        <v>-3624</v>
      </c>
    </row>
    <row r="26">
      <c r="A26" s="4" t="inlineStr">
        <is>
          <t>Other accrued expenses and other liabilities</t>
        </is>
      </c>
      <c r="B26" s="5" t="n">
        <v>5203</v>
      </c>
      <c r="C26" s="5" t="n">
        <v>3797</v>
      </c>
    </row>
    <row r="27">
      <c r="A27" s="4" t="inlineStr">
        <is>
          <t>Net cash provided by operating activities</t>
        </is>
      </c>
      <c r="B27" s="5" t="n">
        <v>223832</v>
      </c>
      <c r="C27" s="5" t="n">
        <v>140034</v>
      </c>
    </row>
    <row r="28">
      <c r="A28" s="3" t="inlineStr">
        <is>
          <t>Cash flows from investing activities</t>
        </is>
      </c>
    </row>
    <row r="29">
      <c r="A29" s="4" t="inlineStr">
        <is>
          <t>Purchases of property and equipment</t>
        </is>
      </c>
      <c r="B29" s="5" t="n">
        <v>-45880</v>
      </c>
      <c r="C29" s="5" t="n">
        <v>-46905</v>
      </c>
    </row>
    <row r="30">
      <c r="A30" s="4" t="inlineStr">
        <is>
          <t>Net proceeds from the sale of assets</t>
        </is>
      </c>
      <c r="B30" s="5" t="n">
        <v>9111</v>
      </c>
      <c r="C30" s="5" t="n">
        <v>16456</v>
      </c>
    </row>
    <row r="31">
      <c r="A31" s="4" t="inlineStr">
        <is>
          <t>Acquisitions, net of cash acquired</t>
        </is>
      </c>
      <c r="C31" s="5" t="n">
        <v>-86659</v>
      </c>
    </row>
    <row r="32">
      <c r="A32" s="4" t="inlineStr">
        <is>
          <t>Loans to customers</t>
        </is>
      </c>
      <c r="B32" s="5" t="n">
        <v>-992</v>
      </c>
      <c r="C32" s="5" t="n">
        <v>-3384</v>
      </c>
    </row>
    <row r="33">
      <c r="A33" s="4" t="inlineStr">
        <is>
          <t>Payments from customers on loans</t>
        </is>
      </c>
      <c r="B33" s="5" t="n">
        <v>2237</v>
      </c>
      <c r="C33" s="5" t="n">
        <v>3327</v>
      </c>
    </row>
    <row r="34">
      <c r="A34" s="4" t="inlineStr">
        <is>
          <t>Other</t>
        </is>
      </c>
      <c r="B34" s="5" t="n">
        <v>-12</v>
      </c>
      <c r="C34" s="5" t="n">
        <v>-480</v>
      </c>
    </row>
    <row r="35">
      <c r="A35" s="4" t="inlineStr">
        <is>
          <t>Net cash used in investing activities</t>
        </is>
      </c>
      <c r="B35" s="5" t="n">
        <v>-35536</v>
      </c>
      <c r="C35" s="5" t="n">
        <v>-117645</v>
      </c>
    </row>
    <row r="36">
      <c r="A36" s="3" t="inlineStr">
        <is>
          <t>Cash flows from financing activities</t>
        </is>
      </c>
    </row>
    <row r="37">
      <c r="A37" s="4" t="inlineStr">
        <is>
          <t>Proceeds from senior secured revolving credit facility</t>
        </is>
      </c>
      <c r="B37" s="5" t="n">
        <v>989897</v>
      </c>
      <c r="C37" s="5" t="n">
        <v>922679</v>
      </c>
    </row>
    <row r="38">
      <c r="A38" s="4" t="inlineStr">
        <is>
          <t>Payments on senior secured revolving credit facility</t>
        </is>
      </c>
      <c r="B38" s="5" t="n">
        <v>-1131187</v>
      </c>
      <c r="C38" s="5" t="n">
        <v>-871033</v>
      </c>
    </row>
    <row r="39">
      <c r="A39" s="4" t="inlineStr">
        <is>
          <t>Proceeds from other long-term debt</t>
        </is>
      </c>
      <c r="C39" s="5" t="n">
        <v>5800</v>
      </c>
    </row>
    <row r="40">
      <c r="A40" s="4" t="inlineStr">
        <is>
          <t>Repayment of other long-term debt and finance lease liabilities</t>
        </is>
      </c>
      <c r="B40" s="5" t="n">
        <v>-5043</v>
      </c>
      <c r="C40" s="5" t="n">
        <v>-66813</v>
      </c>
    </row>
    <row r="41">
      <c r="A41" s="4" t="inlineStr">
        <is>
          <t>Financing fees paid</t>
        </is>
      </c>
      <c r="B41" s="5" t="n">
        <v>-207</v>
      </c>
      <c r="C41" s="5" t="n">
        <v>-708</v>
      </c>
    </row>
    <row r="42">
      <c r="A42" s="4" t="inlineStr">
        <is>
          <t>Proceeds from resolution of acquisition contingencies</t>
        </is>
      </c>
      <c r="C42" s="5" t="n">
        <v>15000</v>
      </c>
    </row>
    <row r="43">
      <c r="A43" s="4" t="inlineStr">
        <is>
          <t>Share repurchase</t>
        </is>
      </c>
      <c r="B43" s="5" t="n">
        <v>-10000</v>
      </c>
    </row>
    <row r="44">
      <c r="A44" s="4" t="inlineStr">
        <is>
          <t>Net payments related to stock-based award activities</t>
        </is>
      </c>
      <c r="B44" s="5" t="n">
        <v>-1389</v>
      </c>
      <c r="C44" s="5" t="n">
        <v>-1782</v>
      </c>
    </row>
    <row r="45">
      <c r="A45" s="4" t="inlineStr">
        <is>
          <t>Proceeds from exercise of stock options</t>
        </is>
      </c>
      <c r="C45" s="5" t="n">
        <v>181</v>
      </c>
    </row>
    <row r="46">
      <c r="A46" s="4" t="inlineStr">
        <is>
          <t>Dividends paid</t>
        </is>
      </c>
      <c r="B46" s="5" t="n">
        <v>-27636</v>
      </c>
      <c r="C46" s="5" t="n">
        <v>-20709</v>
      </c>
    </row>
    <row r="47">
      <c r="A47" s="4" t="inlineStr">
        <is>
          <t>Net cash used in financing activities</t>
        </is>
      </c>
      <c r="B47" s="5" t="n">
        <v>-185565</v>
      </c>
      <c r="C47" s="5" t="n">
        <v>-17385</v>
      </c>
    </row>
    <row r="48">
      <c r="A48" s="4" t="inlineStr">
        <is>
          <t>Net cash used in discontinued operations</t>
        </is>
      </c>
      <c r="B48" s="5" t="n">
        <v>0</v>
      </c>
      <c r="C48" s="5" t="n">
        <v>-153</v>
      </c>
    </row>
    <row r="49">
      <c r="A49" s="4" t="inlineStr">
        <is>
          <t>Net increase in cash and cash equivalents</t>
        </is>
      </c>
      <c r="B49" s="5" t="n">
        <v>2731</v>
      </c>
      <c r="C49" s="5" t="n">
        <v>4851</v>
      </c>
    </row>
    <row r="50">
      <c r="A50" s="4" t="inlineStr">
        <is>
          <t>Cash and cash equivalents at beginning of period</t>
        </is>
      </c>
      <c r="B50" s="5" t="n">
        <v>24172</v>
      </c>
      <c r="C50" s="5" t="n">
        <v>18585</v>
      </c>
    </row>
    <row r="51">
      <c r="A51" s="4" t="inlineStr">
        <is>
          <t>Cash and cash equivalents at end of period</t>
        </is>
      </c>
      <c r="B51" s="6" t="n">
        <v>26903</v>
      </c>
      <c r="C51" s="6" t="n">
        <v>2343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9 Months Ended</t>
        </is>
      </c>
    </row>
    <row r="2">
      <c r="B2" s="2" t="inlineStr">
        <is>
          <t>Oct. 03, 2020</t>
        </is>
      </c>
    </row>
    <row r="3">
      <c r="A3" s="3" t="inlineStr">
        <is>
          <t>Accounting Policies [Abstract]</t>
        </is>
      </c>
    </row>
    <row r="4">
      <c r="A4" s="4" t="inlineStr">
        <is>
          <t>Summary of Significant Accounting Policies and Basis of Presentation</t>
        </is>
      </c>
      <c r="B4" s="4" t="inlineStr">
        <is>
          <t xml:space="preserve">Note 1 – Summary of Significant Accounting Policies and Basis of Presentation The accompanying unaudited condensed consolidated financial statements are prepared in conformity with accounting principles generally accepted in the United States of America (“GAAP”) and include the accounts of SpartanNash Company and its subsidiaries (“SpartanNash” or “the Company”). Intercompany accounts and transactions have been eliminated. For further information, refer to the consolidated financial statements and footnotes included in the Company’s Annual Report on Form 10-K for the year ended December 28, 2019. In the opinion of management, the accompanying condensed consolidated financial statements, taken as a whole, contain all adjustments, including normal recurring items, necessary to present fairly the financial position of SpartanNash as of October 3, 2020, and the results of its operations and cash flows for the interim periods presented. Interim results are not necessarily indicative of results for a full year. The unaudited information in the condensed consolidated financial statements for the third quarter and year-to-date periods of 2020 and 2019 include the results of operations of the Company for the 12- and 40-week periods ended October 3, 2020 and October 5, 2019,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01:25Z</dcterms:created>
  <dcterms:modified xmlns:dcterms="http://purl.org/dc/terms/" xmlns:xsi="http://www.w3.org/2001/XMLSchema-instance" xsi:type="dcterms:W3CDTF">2020-11-12T16:01:25Z</dcterms:modified>
</cp:coreProperties>
</file>